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Stock"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Property and Equipment" sheetId="7" state="visible" r:id="rId7"/>
    <sheet xmlns:r="http://schemas.openxmlformats.org/officeDocument/2006/relationships" name="Line of Credit"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Lease Agreements"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Commitments, Contingencies, and" sheetId="14" state="visible" r:id="rId14"/>
    <sheet xmlns:r="http://schemas.openxmlformats.org/officeDocument/2006/relationships" name="Material Agreements" sheetId="15" state="visible" r:id="rId15"/>
    <sheet xmlns:r="http://schemas.openxmlformats.org/officeDocument/2006/relationships" name="Reverse Acquisition" sheetId="16" state="visible" r:id="rId16"/>
    <sheet xmlns:r="http://schemas.openxmlformats.org/officeDocument/2006/relationships" name="Stock Plan" sheetId="17" state="visible" r:id="rId17"/>
    <sheet xmlns:r="http://schemas.openxmlformats.org/officeDocument/2006/relationships" name="Segment Reporting" sheetId="18" state="visible" r:id="rId18"/>
    <sheet xmlns:r="http://schemas.openxmlformats.org/officeDocument/2006/relationships" name="Going Concer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Notes Payable (Tables)" sheetId="24" state="visible" r:id="rId24"/>
    <sheet xmlns:r="http://schemas.openxmlformats.org/officeDocument/2006/relationships" name="Related Party Transactions (Tab" sheetId="25" state="visible" r:id="rId25"/>
    <sheet xmlns:r="http://schemas.openxmlformats.org/officeDocument/2006/relationships" name="Lease Agreements (Tables)" sheetId="26" state="visible" r:id="rId26"/>
    <sheet xmlns:r="http://schemas.openxmlformats.org/officeDocument/2006/relationships" name="Income Taxes (Tables)" sheetId="27" state="visible" r:id="rId27"/>
    <sheet xmlns:r="http://schemas.openxmlformats.org/officeDocument/2006/relationships" name="Reverse Acquisition (Tables)" sheetId="28" state="visible" r:id="rId28"/>
    <sheet xmlns:r="http://schemas.openxmlformats.org/officeDocument/2006/relationships" name="Segment Reporting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Property and Equipment (Schedul" sheetId="33" state="visible" r:id="rId33"/>
    <sheet xmlns:r="http://schemas.openxmlformats.org/officeDocument/2006/relationships" name="Line of Credit (Details)" sheetId="34" state="visible" r:id="rId34"/>
    <sheet xmlns:r="http://schemas.openxmlformats.org/officeDocument/2006/relationships" name="Notes Payable (Narrative) (Deta" sheetId="35" state="visible" r:id="rId35"/>
    <sheet xmlns:r="http://schemas.openxmlformats.org/officeDocument/2006/relationships" name="Notes Payable (Schedule of long" sheetId="36" state="visible" r:id="rId36"/>
    <sheet xmlns:r="http://schemas.openxmlformats.org/officeDocument/2006/relationships" name="Notes Payable (Schedule of Futu" sheetId="37" state="visible" r:id="rId37"/>
    <sheet xmlns:r="http://schemas.openxmlformats.org/officeDocument/2006/relationships" name="Notes Payable (Schedule of Shor" sheetId="38" state="visible" r:id="rId38"/>
    <sheet xmlns:r="http://schemas.openxmlformats.org/officeDocument/2006/relationships" name="Related Party Transactions (Nar" sheetId="39" state="visible" r:id="rId39"/>
    <sheet xmlns:r="http://schemas.openxmlformats.org/officeDocument/2006/relationships" name="Related Party Transactions (Sch" sheetId="40" state="visible" r:id="rId40"/>
    <sheet xmlns:r="http://schemas.openxmlformats.org/officeDocument/2006/relationships" name="Lease Agreements (Narrative) (D" sheetId="41" state="visible" r:id="rId41"/>
    <sheet xmlns:r="http://schemas.openxmlformats.org/officeDocument/2006/relationships" name="Lease Agreements (Schedule of F" sheetId="42" state="visible" r:id="rId42"/>
    <sheet xmlns:r="http://schemas.openxmlformats.org/officeDocument/2006/relationships" name="Equity (Details)" sheetId="43" state="visible" r:id="rId43"/>
    <sheet xmlns:r="http://schemas.openxmlformats.org/officeDocument/2006/relationships" name="Income Taxes (Narrative) (Detai" sheetId="44" state="visible" r:id="rId44"/>
    <sheet xmlns:r="http://schemas.openxmlformats.org/officeDocument/2006/relationships" name="Income Taxes (Schedule of Effec" sheetId="45" state="visible" r:id="rId45"/>
    <sheet xmlns:r="http://schemas.openxmlformats.org/officeDocument/2006/relationships" name="Commitments, Contingencies, a_2" sheetId="46" state="visible" r:id="rId46"/>
    <sheet xmlns:r="http://schemas.openxmlformats.org/officeDocument/2006/relationships" name="Material Agreements (Details)" sheetId="47" state="visible" r:id="rId47"/>
    <sheet xmlns:r="http://schemas.openxmlformats.org/officeDocument/2006/relationships" name="Reverse Acquisition (Narrative)" sheetId="48" state="visible" r:id="rId48"/>
    <sheet xmlns:r="http://schemas.openxmlformats.org/officeDocument/2006/relationships" name="Reverse Acquisition (Schedule o" sheetId="49" state="visible" r:id="rId49"/>
    <sheet xmlns:r="http://schemas.openxmlformats.org/officeDocument/2006/relationships" name="Reverse Acquisition (Schedule_2" sheetId="50" state="visible" r:id="rId50"/>
    <sheet xmlns:r="http://schemas.openxmlformats.org/officeDocument/2006/relationships" name="Stock Plan (Details)" sheetId="51" state="visible" r:id="rId51"/>
    <sheet xmlns:r="http://schemas.openxmlformats.org/officeDocument/2006/relationships" name="Segment Reporting (Schedule of " sheetId="52" state="visible" r:id="rId52"/>
    <sheet xmlns:r="http://schemas.openxmlformats.org/officeDocument/2006/relationships" name="Segment Reporting (Schedule o_2" sheetId="53" state="visible" r:id="rId53"/>
    <sheet xmlns:r="http://schemas.openxmlformats.org/officeDocument/2006/relationships" name="Going Concern (Details)"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495">
  <si>
    <t>Document and Entity Information - shares</t>
  </si>
  <si>
    <t>6 Months Ended</t>
  </si>
  <si>
    <t>Dec. 31, 2018</t>
  </si>
  <si>
    <t>Jan. 01, 2019</t>
  </si>
  <si>
    <t>Text Block [Abstract]</t>
  </si>
  <si>
    <t>Document Type</t>
  </si>
  <si>
    <t>10-Q</t>
  </si>
  <si>
    <t>Amendment Flag</t>
  </si>
  <si>
    <t>false</t>
  </si>
  <si>
    <t>Document Period End Date</t>
  </si>
  <si>
    <t>Dec. 31,
		2018</t>
  </si>
  <si>
    <t>Entity Registrant Name</t>
  </si>
  <si>
    <t>GALAXY NEXT GENERATION, INC.</t>
  </si>
  <si>
    <t>Entity Central Index Key</t>
  </si>
  <si>
    <t>Current Fiscal Year End Date</t>
  </si>
  <si>
    <t>--06-30</t>
  </si>
  <si>
    <t>Document Fiscal Period Focus</t>
  </si>
  <si>
    <t>Q2</t>
  </si>
  <si>
    <t>Document Fiscal Year Focus</t>
  </si>
  <si>
    <t>Entity Filer Category</t>
  </si>
  <si>
    <t>Non-accelerated Filer</t>
  </si>
  <si>
    <t>Entity Common Stock, Shares Outstanding</t>
  </si>
  <si>
    <t>Entity Small Business</t>
  </si>
  <si>
    <t>true</t>
  </si>
  <si>
    <t>Entity Emerging Growth Company</t>
  </si>
  <si>
    <t>Consolidated Balance Sheets - USD ($)</t>
  </si>
  <si>
    <t>Jun. 30, 2018</t>
  </si>
  <si>
    <t>Current Assets</t>
  </si>
  <si>
    <t>Cash</t>
  </si>
  <si>
    <t>Accounts receivable</t>
  </si>
  <si>
    <t>Inventories</t>
  </si>
  <si>
    <t>Prepaid and other current assets</t>
  </si>
  <si>
    <t>Total Current Assets</t>
  </si>
  <si>
    <t>Property and Equipment, net (Note 2)</t>
  </si>
  <si>
    <t>Other Assets</t>
  </si>
  <si>
    <t>Goodwill (Note 11)</t>
  </si>
  <si>
    <t>Other assets (Note 11)</t>
  </si>
  <si>
    <t>Total Other Assets</t>
  </si>
  <si>
    <t>Total Assets</t>
  </si>
  <si>
    <t>Current Liabilities</t>
  </si>
  <si>
    <t>Line of credit (Note 3)</t>
  </si>
  <si>
    <t>Convertible note payable, net of discount (Note 4)</t>
  </si>
  <si>
    <t xml:space="preserve"> </t>
  </si>
  <si>
    <t>Current portion of long term notes payable</t>
  </si>
  <si>
    <t>Accounts payable</t>
  </si>
  <si>
    <t>Accrued expenses</t>
  </si>
  <si>
    <t>Advances from stockholders (Note 5)</t>
  </si>
  <si>
    <t>Deferred revenue</t>
  </si>
  <si>
    <t>Short term notes payable (Note 4)</t>
  </si>
  <si>
    <t>Short-term notes payable - related party (Note 5)</t>
  </si>
  <si>
    <t>Total Current Liabilities</t>
  </si>
  <si>
    <t>Noncurrent Liabilities</t>
  </si>
  <si>
    <t>Notes payable, less current portion (Note 4)</t>
  </si>
  <si>
    <t>Total Liabilities</t>
  </si>
  <si>
    <t>Stockholders' Equity (Deficit) (Notes 1, 7, and 11)</t>
  </si>
  <si>
    <t>Common stock</t>
  </si>
  <si>
    <t>Additional paid-in capital</t>
  </si>
  <si>
    <t>Accumulated deficit</t>
  </si>
  <si>
    <t>Total Stockholders' Equity (Deficit)</t>
  </si>
  <si>
    <t>Total Liabilities and Stockholders' Equity (Deficit)</t>
  </si>
  <si>
    <t>Consolidated Statements of Operations (Unaudited) - USD ($)</t>
  </si>
  <si>
    <t>3 Months Ended</t>
  </si>
  <si>
    <t>Dec. 31, 2017</t>
  </si>
  <si>
    <t>Revenues</t>
  </si>
  <si>
    <t>Total Revenues</t>
  </si>
  <si>
    <t>Cost of Sales</t>
  </si>
  <si>
    <t>Total Cost of Sales</t>
  </si>
  <si>
    <t>Gross Profit</t>
  </si>
  <si>
    <t>General and Administrative Expenses</t>
  </si>
  <si>
    <t>General and administrative</t>
  </si>
  <si>
    <t>Loss from Operations</t>
  </si>
  <si>
    <t>Other Income (Expense)</t>
  </si>
  <si>
    <t>Other income</t>
  </si>
  <si>
    <t>Interest expense</t>
  </si>
  <si>
    <t>Total Other Income (Expense)</t>
  </si>
  <si>
    <t>Net loss before income taxes</t>
  </si>
  <si>
    <t>Income taxes (Note 8)</t>
  </si>
  <si>
    <t>Net Loss</t>
  </si>
  <si>
    <t>Net basic and fully diluted loss per share</t>
  </si>
  <si>
    <t>Weighted average common share outstanding Basic</t>
  </si>
  <si>
    <t>Technology interactive panels and related products [Member]</t>
  </si>
  <si>
    <t>Entertainment theater ticket sales and concessions [Member]</t>
  </si>
  <si>
    <t>Technology office supplies [Member]</t>
  </si>
  <si>
    <t>Consolidated Statement of Stockholders' Equity (Deficit) (Unaudited) - 6 months ended Dec. 31, 2018 - USD ($)</t>
  </si>
  <si>
    <t>Common Stock [Member]</t>
  </si>
  <si>
    <t>Additional Paid-in Capital [Member]</t>
  </si>
  <si>
    <t>Accumulated Deficit [Member]</t>
  </si>
  <si>
    <t>Total</t>
  </si>
  <si>
    <t>Beginning Balance at Jun. 30, 2018</t>
  </si>
  <si>
    <t>Beginning Balance, shares at Jun. 30, 2018</t>
  </si>
  <si>
    <t>Common stock issued as part of the private placement in September 2018</t>
  </si>
  <si>
    <t>Common stock issued as part of the private placement in September 2018, shares</t>
  </si>
  <si>
    <t>Common stock issued for services in December 2018</t>
  </si>
  <si>
    <t>Common stock issued for services in December 2018, shares</t>
  </si>
  <si>
    <t>Consolidated net loss</t>
  </si>
  <si>
    <t>Ending Balance at Dec. 31, 2018</t>
  </si>
  <si>
    <t>Ending Balance, Shares at Dec. 31, 2018</t>
  </si>
  <si>
    <t>Consolidated Statements of Cash Flows (Unaudited) - USD ($)</t>
  </si>
  <si>
    <t>Cash Flows from Operating Activities</t>
  </si>
  <si>
    <t>Net loss</t>
  </si>
  <si>
    <t>Adjustments to reconcile net loss to net cash used in operating activities:</t>
  </si>
  <si>
    <t>Depreciation</t>
  </si>
  <si>
    <t>Amortization of convertible note discount</t>
  </si>
  <si>
    <t>Issuance of stock for services</t>
  </si>
  <si>
    <t>Changes in assets and liabilities:</t>
  </si>
  <si>
    <t>Prepaid expenses and other assets</t>
  </si>
  <si>
    <t>Net used in operating activities</t>
  </si>
  <si>
    <t>Cash Flows from Financing Activities</t>
  </si>
  <si>
    <t>Dividends</t>
  </si>
  <si>
    <t>Principal payments on mortgage and capital lease obligations</t>
  </si>
  <si>
    <t>Principal payments on short-term notes payable</t>
  </si>
  <si>
    <t>Payments on advance from stockholder, net</t>
  </si>
  <si>
    <t>Proceeds from convertible note payable</t>
  </si>
  <si>
    <t>Proceeds from line of credit</t>
  </si>
  <si>
    <t>Proceeds from issuance of common stock</t>
  </si>
  <si>
    <t>Proceeds from notes payable</t>
  </si>
  <si>
    <t>Proceeds from notes payable - related parties</t>
  </si>
  <si>
    <t>Net provided in financing activities</t>
  </si>
  <si>
    <t>Net Increase (Decrease) in Cash and Cash Equivalents</t>
  </si>
  <si>
    <t>Cash, Beginning of Period</t>
  </si>
  <si>
    <t>Cash, End of Period</t>
  </si>
  <si>
    <t>Supplemental and Non-Cash Disclosures</t>
  </si>
  <si>
    <t>Non-cash debt discount on convertible note payable</t>
  </si>
  <si>
    <t>Cash paid during the period for interest</t>
  </si>
  <si>
    <t>Summary of Significant Accounting Policies</t>
  </si>
  <si>
    <t>Accounting Policies [Abstract]</t>
  </si>
  <si>
    <t>Note 1 - Summary of Significant Accounting Policies: Corporate History, Nature of Business and Mergers FullCircle Registry, Inc., (FLCR) is a holding company for the purpose of acquiring small profitable businesses to provide exit plans for those companys owners. FLCRs subsidiary, FullCircle Entertainment, Inc. (Entertainment), owns and operates Georgetown 14 Cinemas, a fourteen-theater movie complex located in Indianapolis, Indiana. On June 22, 2018, Galaxy consummated a reverse triangular merger whereby Galaxy merged with and into Full Circle Registry, Inc.s (FLCR) newly formed subsidiary - formed specifically for the transaction (Galaxy MS). The merger resulted in Galaxy MS becoming a wholly-owned subsidiary of FLCR. For accounting purposes, the acquisition of Galaxy by FLCR is considered a reverse acquisition, an acquisition transaction where the acquired company, Galaxy, is considered the acquirer for accounting purposes, notwithstanding the form of the transaction. The primary reason the transaction is being treated as a purchase by Galaxy rather than a purchase by FLCR is that FLCR is a public reporting company, Galaxys stockholders gained majority control of the outstanding voting power of FLCRs equity securities. Consequently, the assets and liabilities and the operations that are reflected in the historical financial statements of the Company prior to the merger are those of Galaxy. The financial statements after the completion of the merger include the combined assets and liabilities of the combined company (collectively Galaxy Next Generation, Inc., Full Circle Registry, Inc. and FullCircle Entertainment, Inc., or the Company). In recognition of Galaxys merger with FLCR, several things occurred: (1) FLCR amended its articles of incorporation to change its name from FullCircle Registry, Inc. to Galaxy Next Generation, Inc.; (2) Galaxy and FLCR changed its fiscal year end to June 30, effective June 2018; (3) FLCR authorized shares of preferred stock were increased to 200,000,000 and authorized shares of common stock were increased to 4,200,000,000, (prior to the Reverse Stock Split) both with a par value of $0.0001; and (4) the Board of Directors and Executive Officers approved Gary LeCroy, President and Director; Magen McGahee, Secretary and Director; and Carl Austin, Director; and (5) the primary business operated by the combined company became the business that was operated by Galaxy. Galaxy is a manufacturer and U.S. distributor of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New technologies like Galaxys own SAM series touchscreen panels are sold along with renowned brands such as Google Chromebooks, Microsoft Surface Tablets, Lenovo &amp; Acer computers, Verizon WiFi and more. Galaxys distribution channel consists of approximately 25 resellers across the U.S. who primarily sell its products within the commercial and educational market. Galaxy does not control where the resellers focus their resell efforts; however, the K-12 education market is the largest customer base for Galaxy products comprising nearly 90% of Galaxys sales. In addition, Galaxy also possesses its own reseller channel where it sells directly to the K-12 market, primarily throughout the Southeast region of the United States. Basis of Presentation and Principles of Consolid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Due to the change in year-end, the Companys fiscal year 2018 is shortened from 12 months to 3 months and is ending on June 30, 2018. Further, the financial statements as of June 30, 2018 represent the financial information of the Company subsequent to the acquisition. The financial statements for the three-month and six-month periods ending December 30, 2017 represent the financial information of the Company prior to the acquisition. All intercompany transactions and accounts have been eliminated in the consolidation. The Companys financial reporting segments are Technology (reflecting the operations of Galaxy) and Entertainment (reflecting the operations of the movie theater). The Company is an over-the-counter public company traded under the stock symbol listing GAXY (formerly FLCR). Segment Reporting With the reverse merger between Galaxy and FLCR on June 22, 2018, the Company has identified two reportable segments: Technology and Entertainment. Segment determination is based on the internal organization structure, management of operations and performance evaluation by management and the Companys Board of Directors. Separate management of each segment is required because each business unit is subject to different operational issues and strategies. The Technology segment sells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The Entertainment segment owns and operates Georgetown 14 Cinemas, a fourteen-theater movie complex located in Indianapolis, Indiana. Entertainment generates revenues from movie ticket sales and concessions. As part of the merger agreement, the parties have the right to spinout the Entertainment segment to the prior shareholders of FLCR. Management plans to implement the spinout in order to focus on its primary business plan, which is Galaxy. Use of Estimates The preparation of consolidated financial statements in accordance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used in preparing the consolidated financial statements include those assumed in computing the allowance for doubtful accounts, inventory reserves, product warranty liabilities, valuation of goodwill and other long term assets and the valuation of deferred tax assets. It is reasonably possible that the significant estimates used will change within the next year. Capital Structure In accordance with ASC 505, Equity, the Companys capital structure is as follows:
December 31, 2018 Authorized Issued Outstanding Common Stock 4,000,000,000 9,732,234 9,732,234 $.0001 par value, one vote per share Preferred stock 200,000,000 - -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June 30, 2018 Authorized Issued Outstanding Common Stock 4,000,000,000 9,655,813 9,655,813 $.0001 par value, one vote per share Preferred stock 200,000,000 - -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The June 30, 2018 capital structure reflects the equity structure issued to affect the business combination, which provides comparable earnings per share information. There is no publicly traded market for the preferred shares. 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Concurrent with the reverse triangular merger, the Company applied pushdown accounting. Pushdown accounting refers to the use of the acquirers basis in the preparation of the acquirees separate financial statements as the new basis of accounting for the acquiree. See Note 11 for a discussion of the merger and the related impact on the Companys consolidated financial statements. Revenue Recognition Technology Interactive Panels and Related Products Deferred revenue consists of customer deposits and advance billings of the Companys products where sales have not yet been recognized. Shipping and handling costs billed to customers are included in revenue in the accompanying statements of operations. Costs incurred by the Company associated with shipping and handling are included in cost of sales in the accompanying statements of operations. Sales are recorded net of sales returns and discounts, and sales are presented net of sales-related taxes. Because of the nature and quality of the Companys products, the Company provides for the estimated costs of warranties at the time revenue is recognized for a period of five years after purchase as a secondary warranty. The manufacturer also provides a warranty against certain manufacturing and other defects. As of the six-month period ended December 31, 2018 and the period ended June 30, 2018, the Company accrued $1,350 for estimated product warranty claims, which is included in accrued expenses in the accompanying balance sheets. The accrued warranty costs are based primarily on historical experience of actual warranty claims as well as current repair costs. There were no warranty claim expenses during the period ended December 31, 2018 or 2017.
Product sales resulting from fixed-price contracts involve a signed contract for a fixed price or a binding purchase order to provide the Companys interactive panels and accessories. Contract arrangements exclude a right of return for delivered items. Product sales resulting from fixed-price contracts are generated from multiple-element arrangements that require separate units of accounting and estimates regarding the fair value of individual elements. The Company has determined that its multiple-element arrangements that qualify as separate units of accounting are (1) product sales and (2) installation and related services. There is objective and reliable evidence of fair value for both the product sales and installation services and allocation of arrangement consideration for each of these units is based on their relative fair values. Each of these elements represent individual units of accounting, as the delivered item has value to a customer on a stand-alone basis. The Companys products can be sold on a stand-alone basis to customers which provides objective evidence of the fair value of the product portion of the multi-element contract, and thus represents the Companys best estimate of selling price. The fair value of installation services is separately calculated using expected costs of installation services. Many times, the value of installation services is calculated using price quotations from subcontractors to the Company who perform installation services on a stand-alone basis. The Company sells equipment with embedded software to its customers. The embedded software is not sold separately, and it is not a significant focus of the Companys marketing effort. The Company does not provide post-contract customer support specific to the software or incur significant costs that are within the scope of Financial Accounting Standards Board (FASB) guidance on accounting for software to be leased or sold. Additionally, the functionality that the software provides is marketed as part of the overall product. The software embedded in the equipment is incidental to the equipment as a whole. Entertainment Theater Ticket Sales and Concessions Revenues are generated principally through admissions and concessions sales with proceeds received in cash or via credit card at the point of sale. Advertising Advertising costs are expensed as incurred. During the three-month periods ended December 31, 2018 and 2017, the Company incurred advertising expenses of $4,441 and $1,250, respectively. During the six-month periods ended December 31, 2018 and 2017, the Company incurred advertising expenses of $8,209 and $5,144, respectively.
Cash and Cash Equivalents The Company considers cash and cash equivalents to be cash in all bank accounts, including money market and temporary investments that have an original maturity of three months or less. From time to time, the Company has on deposit, in institutions whose accounts are insured by the Federal Deposit Insurance Corporation, funds in excess of the insured maximum. The at-risk amount is subject to significant fluctuation daily throughout the year. The Company has never experienced any losses related to these balances, and as such, the Company does not believe it is exposed to any significant risk. Accounts Receivable The Company reports accounts receivable at invoiced amounts less an allowance for doubtful accounts. Interest is not charged on past due accounts. Management reviews each receivable balance and estimates that portion, if any, of the balance that will not be collected. The carrying amount of the accounts receivable is then reduced by an allowance based on managements estimate. Management deemed no allowance for doubtful accounts was necessary at December 31, 2018 or June 30, 2018. Inventories Inventory is stated at the lower of cost or net realizable value. Cost is determined on a first-in, first-out (FIFO) method of accounting. All inventory at December 31, 2018 and June 30, 2018, represents goods available for sale. Galaxy inventory is mostly comprised of interactive panels and accessories while FLCR inventory consists of concession inventory such as popcorn, soft drinks, and candy. Management estimates no obsolete or slow-moving inventory reserves at December 31, 2018 or June 30, 2018.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Property and equipment at December 31, 2018 and June 30, 2018, and the estimated useful lives used in computing depreciation, are as follows: Building 40 years Building improvements 8 years Vehicles 5 years Equipment 5  8 years Furniture and fixtures 5 years Depreciation is provided using the straight line method over the estimated useful lives of the depreciable assets. Depreciation expense was $89,211 and $0 for the three month periods ended December 31, 2018 and 2017, respectively. Depreciation expense was $178,422 and $0 for the six month periods ended December 31, 2018 and 2017, respectively. Long-lived Assets Long-lived assets to be held and used are tested for recoverability whenever events or changes in circumstances indicate that the related carrying amount may not be recoverable. When required, impairment losses on assets to be held and used are recognized based on the excess of the assets carrying amount over the fair value of the asset. Goodwill Goodwill is not amortized, but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impairment analysis of goodwill.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for the amount in excess, not to exceed the total amount of goodwill allocated to that reporting unit. If the fair value of a reporting unit exceeds its carrying amount, goodwill is not considered to be impaired and no further testing is required. An impairment charge is recorded as general and administrative expense within the Companys statement of operations. Income Taxes The Company accounts for income taxes under the asset and liability method, whereby deferred tax assets and liabilities are recognized for the future tax consequences attributable to differences between the consolidated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Deferred tax assets and liabilities are measured using enacted tax rates expected to apply to taxable income in the years in which those temporary differences are expected to reverse.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Prior to the merger, Galaxy was organized as a Subchapter S Corporation under the Internal Revenue Code. There was no provision for federal and state income taxes for the three-month or six-month periods ending December 31, 2017 since the proportionate share of the taxable income or loss was included in the tax returns of the stockholders. However, upon completion of the merger, Galaxy consequently changed to a C Corporation. Research and Development The Company accounts for research and development (R&amp;D) costs in accordance with the Research and Development topic of the ASC. Under the Research and Development topic of the ASC, all R&amp;D costs must be charged to expense as incurred. Accordingly, internal R&amp;D costs are expensed as incurred. Third-party R&amp;D costs are expensed when the contracted work has been performed. Stock-based Compensation The Company records stock-based compensation in accordance with the provisions set forth in ASC 718,  Stock Compensation Recent Accounting Pronouncements In January 2017, the FASB issued ASU No. 2017-01 Business Combinations (Topic 805)-Clarifying the Definition of a Business. This guidance changes the definition of a business to assist entities in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ccounting Standards Codification (ASC 606) Revenue from Contracts with Customers. The new standard is effective for public entities beginning in fiscal years starting after December 15, 2017. We adopted this standard during the six-month period ended December 31, 2018. There was no significant impact on our financial statements as a result of adopting this standard. In August 2017, FASB issued ASU No. 2017-12 Derivatives and Hedging (Topic 815)Targeted Improvements to Accounting for Hedging Activities. This guidance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The new standard is effective for public entities in fiscal years beginning after December 15, 2018. Early adoption is permitted. We plan to adopt this standard on July 1, 2019. We do not expect this guidance to have a material impact on our financial statements. In August 2018, the U.S. Securities and Exchange Commission ("SEC") adopted the final rule under SEC Release No. 33-10532 Disclosure Update and Simplification, to eliminate or modify certain disclosure rules that are redundant, outdated, or duplicative of U.S. GAAP or other regulatory requirements. Among other changes, the amendments eliminated the annual requirement to disclose the high and low trading prices of our common stock. In addition, the amendments provide that disclosure requirements related to the analysis of shareholders' equity are expanded for interim financial statements. An analysis of the changes in each caption of shareholders' equity presented in the balance sheet must be provided in a note or separate statement, as well as the amount of dividends per share for each class of shares. This rule was effective on November 5, 2018, and we adopted this guidance during the quarter ended December 31, 2018.</t>
  </si>
  <si>
    <t>Property and Equipment</t>
  </si>
  <si>
    <t>Property, Plant and Equipment [Abstract]</t>
  </si>
  <si>
    <t>Note 2 - Property and Equipment: Property and equipment are comprised of the following:
December 31, 2018 June 30, 2018 Land and buildings $ 4,937,069 $ 4,937,069 Building improvements 363,083 363,083 Vehicles 92,353 92,353 Equipment 1,470,709 1,470,709 Furniture and fixtures 12,598 12,598 Accumulated depreciation (2,799,783) (2,621,361) Property and equipment, net $ 4,076,029 $ 4,254,451</t>
  </si>
  <si>
    <t>Line of Credit</t>
  </si>
  <si>
    <t>Line of Credit Facility [Abstract]</t>
  </si>
  <si>
    <t>Note 3 - Line of Credit: The Company increased its bank line of credit agreement from $750,000 to $1,250,000 in December 2018. The line of credit bears interest at prime plus 0.5% (6.0% as of December 31, 2018 and 5.5% as of June 30, 2018) and expires in December 2019. The line of credit is collateralized by all assets of the business, certain property owned by a family member of a stockholder, equity investments of two stockholders, personal guarantees of two stockholders, and a key man life insurance policy. A minimum average bank balance of $50,000 is required as part of the line of credit agreement. In addition, a 20% curtailment of the outstanding balance will occur during 2019. The outstanding balance was $1,011,275 and $547,603 at December 30, 2018 and June 30, 2018, respectively.</t>
  </si>
  <si>
    <t>Notes Payable</t>
  </si>
  <si>
    <t>Debt Disclosure [Abstract]</t>
  </si>
  <si>
    <t>Notes 4 - Notes Payable: Long Term Notes Payable The Company's long term notes payable obligations to unrelated parties are as follows as of December 31, 2018 and June 30, 2018:
December 31, 2018 June 30, 2018 Note payable to a bank. The note bears interest at 3.10% and matures in June 2019. The note is guaranteed by a stockholder and collateralized by a certificate of deposit owned by a related party. In May 2018, 50,000 shares of stock were issued to the related party in exchange for a $100,000 reduction in the short-term note balance. $ 275,497 $ 275,000 Note payable to an individual executed March 2018 assumed in acquisition (Note 11) in which the note accrues interest on the original principal balance at a rate of 6.25% annually. Interest is paid annually with principal due March 2021. 75,000 75,000 Mortgage payable assumed in acquisition; interest payable at 4.75%, and monthly payments of $34,435 through December 31, 2016. The note payable was modified during the year ended December 31, 2017. After the modification, the interest rate was lowered to 2.5% annually with monthly payment of $15,223 through July 15, 2020, and a balloon payment at maturity. The mortgage payable is secured by the building and land as well as guarantees by related parties. (Note 11) 4,493,570 4,512,710 Note payable to a financial institution for acquisition of vehicle with monthly installments required of $153 maturing June 2022. 5,385 6,150 Capital leases with a related party for 3 delivery vehicles with monthly installments from $253 to $461, including 4% to 4.75% interest, maturing over 5-year terms expiring between April 2019 and July 2020. 10,514 17,668 Total Non-Related Party Notes Payable 4,859,966 4,886,528 Current Portion of Non-Related Party Notes Payable 282,728 362,181 Long-term Portion of Non-Related Party Notes Payable $ 4,577,238 $ 4,524,347 Future minimum principal payments on the non-related party long term notes payable are as follows:
Period ending December 31, 2019 $ 282,728 2020 4,498,481 2021 78,488 2022 269 $ 4,859,966 Short Term Notes Payable The Company's short term notes payable obligations to unrelated parties assumed in the acquisition (Note 11) are as follows as of December 31, 2018 and June 30, 2018:
December 31, 2018 June 30, 2018 Note payable to individual and bears interest at a rate of 8% interest annually and is due on demand. $ 20,000 $ 20,000 Note payable to individual and bears interest at a rate of 8% interest annually and is due on demand. 10,000 10,000 Note payable to an individual in which the note accrues interest on the original principal balance at a rate of 6.25% interest annually and due on demand. 60,000 60,000 Note payable to an individual in which the note accrues interest on the original principal balance at a rate of 6.25% interest annually and was scheduled to mature in August 2018. The term was extended for another year. 25,000 25,000 Note payable to an individual in which the note accrues interest on the original principal balance at a rate of 6.25% interest annually and is due on demand. 25,000 25,0000
Note payable to an individual in which the note accrues interest on the original principal balance at a rate of 10% interest annually and is due on demand. 5,000 25,000 Total Short Term Non-Related Party Notes Payable $ 145,000 $ 165,000 Convertible Note Payable principal and interest are convertible into shares of common stock at the lower of (a) 70% of the lowest traded price of the common stock during the 20 trading days immediately preceding the notice of conversion or (b) $3 per share, beginning in May 2019. The note matures in August 2019. The note has prepayment penalties ranging from 110% to 125% of the principal and interest outstanding if repaid within 60 to 180 days from issuance. During the three and six month periods ended December 31, 2018, the Company recorded interest expense of $1,666 and $4,444 of amortization of debt discount, included in interest expense. As of December 31, 2018, the outstanding principal balance of the note is $400,000, with an unamortized debt discount of $35,556. The Company plans to pay the note in full prior to May 2019 through additional sources of financing.</t>
  </si>
  <si>
    <t>Related Party Transactions</t>
  </si>
  <si>
    <t>Related Party Transactions [Abstract]</t>
  </si>
  <si>
    <t xml:space="preserve">Note 5 - Related Party Transactions: Notes Payable The Company's notes payable obligations to related parties assumed in the acquisition (Note 11) are as follows as of December 31, 2018 and June 30, 2018:
December 31, 2018 June 30, 2018 Note payable to a related party in which the note accrues interest on the original principal balance at a rate of 8% interest annually and is due on demand. $ 15,000 $ 15,000 Note payable to a related party bearing interest at a rate of 8% interest annually, maturing in August 2019. 45,000 - Various notes payable to a related party in which the note accrues interest on the original principal balance at a rate of 6.25% interest annually and was scheduled to mature in October 2017 and is currently due on demand. 91,000 91,000 Note payable to a related party in which the note accrues interest on the original principal balance at a rate of 6.25% interest annually and is due in August 2019. 8,000 8,000 Notes payable to a related party in which the note bears no interest and is scheduled to mature on demand. 25,000 25,000 Note payable to a related party in which the note accrues interest on the original principal balance at a rate of 9% interest annually and is scheduled to mature in October 2019. 125,000 125,000 Note payable to an individual executed February 2018 in which the note accrues interest on the original principal balance at a rate of 18% annually and is due on demand. 10,000 10,000 Various notes payable to a related party in which the note accrues interest on the original principal balance at a rate of 10% interest annually through December 31, 2016 at which time the interest rate was reduced to 6.25% interest annually. The notes are scheduled to mature at various dates through July 2021. 211,534 211,534 Total Related Party Notes Payable 530,534 485,534 Current Portion of Related Party Notes Payable 530,534 485,534 Long-term Portion of Related Party Notes Payable $ - $ - Other Advances and Commitments In support of the Companys efforts and cash requirements, it may rely on advances from related parties until such time that it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unsecured, due on demand, and the amounts outstanding at December 31, 2018 and June 30, 2018 is $149,000 and $260,173, respectively. Galaxy pays a related party $7,500 as a collateral fee for securing the Companys short-term note payable with a certificate of deposit (see Note 4). Leases The Companys technology segment leases property used in operations from a related party under terms of an operating lease. The term of the lease expired on December 31, 2018 when the lease changed to a month-to-month operating lease. The monthly lease payment is $1,500 plus maintenance and property taxes, as defined in the lease agreement. Rent expense for this lease, as well as other month-to-month leases, totaled $17,146 and $6,000 for the three-month periods ended December 31, 2018 and 2017, respectively. Rent expense totaled $20,134 and $9,669 for the six-month periods ended December 31, 2018 and 2017, respectively. The Company leases three vehicles from related parties under capital leases. The Company is paying the lease payments directly to the creditors, rather than the lessor. The leased vehicles are used in operations for deliveries and installations. Other Agreements A stockholders family member collateralizes the Companys short-term note with a CD in the amount of $375,000, held at the same bank. The family member will receive a $7,500 collateral fee for this service. In May 2018, 50,000 shares of stock were issued in exchange for a $100,000 reduction in the short-term note balance. Notes Payable Converted to Common Stock On June 22, 2018, various board members and executives of FLCR exchanged their outstanding related party debt and accrued interest for 4% of the Companys common stock as described in Note 11. </t>
  </si>
  <si>
    <t>Lease Agreements</t>
  </si>
  <si>
    <t>Leases [Abstract]</t>
  </si>
  <si>
    <t>Note 6 - Lease Agreements: Capital Lease Agreements Capital lease agreements between the Company and related parties for vehicles (disclosed in Note 4) require monthly payments totaling $1,066 (ranging from $253 to $461), including interest (ranging from 4.0% to 4.75%), over 5-year terms expiring between April 2019 and July 2020. Operating Lease Agreements The Company leases office, retail shop and warehouse facilities under operating leases from a related party (disclosed in Note 5) which require monthly payments of $1,500 and subsequent to December 2018, became a month-to-month operating lease. Rent expense for this lease, as well as other month-to-month leases, totaled $17,146 and $6,000 for the three-month periods ended December 31, 2018 and 2017, respectively. Rent expense totaled $20,134 and $9,669 for the six-month periods ended December 31, 2018 and 2017, respectively. Leases  Lessors The Companys Entertainment segment leases space to a Save-A-Lot grocery store at the Indianapolis theater location. Save-A-Lot corporate assumed the lease in March 2014 for seven years with three five-year options. Monthly rent charged to the tenant is $13,375 per month. Total rental income relating to this lease for the three-month periods ended December 31, 2018 and 2017 amounted to $40,125 and $0, respectively. Total rental income relating to this lease for the six-month periods ended December 31, 2018 and 2017 amounted to $80,250 and $0, respectively. The rental income is included in other income in the accompanying consolidated statements of operations. The following is a schedule of future minimum rentals under the lease:
Period ending December 31, 2019 $ 163,500 2020 172,450 2021 120,400 $ 456,350 The initial lease term ends September 30, 2021. Save-A-Lot reserves the right to exercise three five-year options, which would extend the maturity date to September 30, 2036.</t>
  </si>
  <si>
    <t>Equity</t>
  </si>
  <si>
    <t>Stockholders' Equity Note [Abstract]</t>
  </si>
  <si>
    <t>Note 7 - Equity: Certain equity transactions related to the reverse triangular merger occurred in September 2018, but have been reflected as of June 30, 2018, in the consolidated financial statements due to FLCR effectively transferring control to Galaxy as of June 22, 2018 (see Note 11). The following equity transactions occurred simultaneously, and are treated in these consolidated financial statements as being effective on that date: • Galaxy shareholders transferred all the outstanding shares of common stock to the Merger Sub; • Preferred Class C shares were converted into common stock in an amount equivalent to 89% ownership in the outstanding shares of the merged company; • Common shares were issued to common stockholders in an amount equivalent to 7% ownership in the outstanding shares of the merged company; • Common shares were issued to convertible debt holders in an amount equivalent to 4% ownership in the outstanding shares of the merged company (See Note 5). • A reverse stock split was approved at a ratio of one new share for every 350 shares of common stock outstanding (1:350 Reverse Stock Split). Private Placement In March 2018, the Company offered 1,500,000 common shares to qualified investors at $2 per share in a private placement memorandum (PPM). The private placement offering period expired in September 2018. Proceeds were raised to purchase inventory, pay merger costs and provide working capital. As a result of the PPM, the Company issued 1,374,850 shares to new investors resulting in proceeds of $2,004,500 during the period from April 2018 to September 2018. Shares issued in the PPM are prior to the Reverse Stock Split. On December 19, 2018, the Company issued 75,511 shares as a bonus to a board member for consulting services and as a performance incentive to an employee. In May 2018, 50,000 shares of stock (143 shares post-Reverse Stock Split) were issued to the related party in exchange for a $100,000 reduction in the short-term note balance (see Note 4).</t>
  </si>
  <si>
    <t>Income Taxes</t>
  </si>
  <si>
    <t>Income Tax Disclosure [Abstract]</t>
  </si>
  <si>
    <t>Note 8 - Income Taxes: The U.S. Tax Cuts and Jobs Act (TCJA) legislation, enacted on December 22, 2017, reduces the U.S. federal corporate income tax rate from 35.0% to 21.0% and is effective January 1, 2018 for the Company. The Company has not generated any taxable income and has not recorded any current income tax expense at December 31, 2018. Consequently, the tax rate change has had no impact on the Companys current tax expense but impacts the deferred tax assets and liabilities and will impact future deferred tax assets and liabilities to be recognized. The Companys deferred tax assets are primarily comprised of net operating losses (NOL) that give rise to deferred tax assets. The operating loss carry-forwards of approximately $1,500,000 were available prior to the merger and were set to expire in the year 2020. However, net operating loss carry forwards are limited when there is a change in control. Total net operating losses available at December 31, 2018 amounted to approximately $3,500,000 ($1,500,000 of pre-merger NOLs and approximately $2,000,000 due to losses from the date of the merger to December 31, 2018). There is no tax benefit for goodwill impairment, which is permanently non-deductible for tax purposes. Additionally, due to the uncertainty of the utilization of net operating loss carry forwards a valuation allowance equal to the net deferred tax assets has been recorded. The Companys effective tax rate differed from the federal statutory income tax rate for the period ended December 31, 2018 is as follows: December 31, 2018 Federal statutory rate 21% State tax, net of federal tax effect 5.25% Valuation allowance -26.25% Effective tax rate 0% As of December 31, 2018, the Company does not believe that it has taken any tax positions that would require the recording of any additional tax liability nor does it believe that there are any unrealized tax benefits that would either increase or decrease within the next twelve months. As of December 31, 2018, the Companys income tax returns generally remain open for examination for three years from the date filed with each taxing jurisdiction.</t>
  </si>
  <si>
    <t>Commitments, Contingencies, and Concentrations</t>
  </si>
  <si>
    <t>Commitments and Contingencies Disclosure [Abstract]</t>
  </si>
  <si>
    <t xml:space="preserve">Note 9 - Commitments, Contingencies, and Concentrations: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Concentrations Galaxy contracts the manufacturer of its products with overseas suppliers. The Companys sales could be adversely impacted by a suppliers inability to provide Galaxy with an adequate supply of inventory. Galaxy has three customers that accounted for approximately 92% of accounts receivable at December 31, 2018 and 87% of accounts receivable at June 30, 2018. Galaxy has two customers that accounted for approximately 78% of revenues for the three month periods ended December 31, 2018 and three customers that accounted for 90% of revenues for the three-month period ended December 31, 2017. Galaxy has three customers that accounted for approximately 80% of revenues for the six month periods ended December 31, 2018 and two customers that accounted for 44% of revenues for the six-month period ended December 31, 2017. </t>
  </si>
  <si>
    <t>Material Agreements</t>
  </si>
  <si>
    <t>Disclosure of Material Agreements [Abstract]</t>
  </si>
  <si>
    <t>Note 10 - Material Agreements: Manufacturing and Distributorship Agreement In December 2016, Galaxy executed an agreement with a company in South Korea. Pursuant to such distribution agreement, the manufacturer agreed to manufacture, and the Company agreed to be the sole distributor of the interactive panels in the United States for a term of one year, with automatic annual renewals. The Company must submit a three-month rolling sales forecast (which acts as a purchase order) to the manufacturer, updated monthly. The manufacturer has three days to accept the purchase order and once accepted, the Company must pay the manufacturer 105% of the cost shown on the purchase order, 10% at the time the order is accepted and the remaining 95% within 120 days if the Company has sold the panels and been paid by the end customer. The manufacturer also provides a warranty for any defects in material and workmanship for a period of 26 months from the date of shipment to the Company. The agreement contains a $4 million minimum annual purchase commitment. This minimum purchase commitment was not met in 2017 or 2018; however, the manufacturer and the Company extended the agreement through December 31, 2019 under the same terms. Because the Company did not meet the minimum purchase commitment, the manufacturer can require the Company to work with their sales representative to establish a performance improvement plan, and the manufacturer has the right to terminate the agreement. Consulting Agreement Galaxy entered into a consulting agreement in May 2017 with two consultants for advisory services through July 2019. In exchange for consulting services provided, these consultants are entitled to receive consulting fees of $15,000 per month and a 5.5% combined equity interest in Galaxy. The 5.5% equity interest was converted to common stock upon the commencement of the Common Controlled Merger Agreement of R&amp;G and Galaxy CO (as described in Note 1). The Company paid the consultants $102,000 and $213,000 in fees and expenses for consulting services provided during the three-month and six-month periods ended December 31, 2018. No consulting fees were paid under this agreement during the periods ended December 31, 2017. Consulting Agreement  Magellan FIN, LLC The Company entered into a consulting agreement in May 2018 for advisory services such as maintaining ongoing stock market support such as drafting and delivering press releases and handling investor requests. The program will be predicated on accurate, deliberate and direct disclosure and information flow from the Company and dissemination to the appropriate investor audiences. In exchange for these consulting services provided, the advisor received $15,000 at contract inception, an additional $4,000 monthly through the term of the agreement, which is April 2019, and 10,000 shares of common stock. The Company incurred $0 for consulting fees during the three-month period and $23,000 during the six-month period ended December 31, 2018. No consulting fees were paid under this agreement during the periods ended December 31, 2017. KLIK Distribution Agreement In September 2018, the Company signed a 1-year distributor agreement with KLIK Communications to be the sole distributor of KLIK products to US educational market. The agreement will automatically renew annually, unless three months notice is given by either party. The agreement will end upon successful acquisition of KLIK by Galaxy, per the Letter of Intent signed in July 2018. Payment terms are 45 days after invoice. Delivery terms are FOB Deliver location. The KLIK product will replace the VIVI product (specialized interactive router) previously sold with the Galaxy panels. KLIK will provide a 2-year manufacturers warranty from the date of shipment, and free software updates. The agreement provides KLIK with the option of storing the manufacturers inventory at the Galaxy warehouse. Distribution Agreement Effective September 15, 2018, the Company signed a 2-year distribution agreement for Galaxys SLIM series of interactive panels, a new Galaxy product. Galaxy outsourced the manufacturing to a vendor as manufacturing costs are less, and customers prefer an Android operating system. The agreement includes a commitment by Galaxy to purchase $2 million of product during the first year beginning September 2018. The manufacturer will provide Galaxy with the product, including a three-year manufacturers warranty from the date of shipment. The agreement renews automatically in two-year increments unless three months notice is given by either party. Agency Agreement Effective December 11, 2018, the Company entered into a contract with Carter, Terry, and Company (CTC) to act as an agent in raising capital. CTC will have the opportunity to receive a finders fee ranging from 4 to 8% relative to the amount of capital raised, if successful.</t>
  </si>
  <si>
    <t>Reverse Acquisition</t>
  </si>
  <si>
    <t>Business Combinations [Abstract]</t>
  </si>
  <si>
    <t>Note 11 - Reverse Acquisition: On June 22, 2018, Galaxy consummated a reverse triangular merger whereby Galaxy merged with and into FLCRs newly formed subsidiary, Galaxy MS, Inc. which was formed specifically for the transaction. Under the terms of the merger, Galaxys shareholders transferred all their outstanding shares of common stock to Galaxy MS, in return for FLCRs Series C Preferred Shares, which were equivalent to approximately 3,065,000,000 shares of the common stock of FLCR on a pre-reverse stock split basis. This represents approximately 89% of the outstanding common stock of FLCR, with the remaining 11% of common stock distributed as follows: (a) an ownership interest of seven percent (7%) to the holders of common stock, pro rata; and (b) four percent (4%) of the common stock to the holders of convertible debt, pro rata. Concurrent with the reverse triangular merger, the Company applied pushdown accounting; therefore, the consolidated financial statements after completion of the reverse merger include the assets, liabilities, and results of operations of the combined company from and after the closing date of the reverse merger, with only certain aspects of pre-consummation stockholders equity remaining in the consolidated financial statements. There was no cash consideration paid by Galaxy to FLCR on the date of the reverse triangular merger. Instead, shares of stock were issued and exchanged, and the Company acquired $1,511,844 of net assets of FLCR. At the closing of the merger, all of FLCRs convertible promissory notes were converted into FLCRs common shares. The merger agreement contains potential future tax advantages of the net operating loss carryforward available to offset future taxable income of the combined company, up to a maximum of $150,000, over a 5-year period beginning June 22, 2018. There is a valuation allowance reducing this tax benefit to zero. The following table summarizes the preliminary allocation of the fair value of the assets and liabilities as of the merger date through pushdown accounting. The preliminary allocation to certain assets and/or liabilities may be adjusted by material amounts as the Company continues to finalize the fair value estimates. Assets Cash $ 22,205 Property and equipment 4,209,995 Other 20,716 Other assets 1,511,844 Goodwill 834,220 Total Assets 6,598,980 Liabilities Accounts payable 208,763 Long-term debt 4,593,851 Short-term debt 799,534 Accrued interest 78,948 Other 83,664 Total Liabilities 5,764,760 Net Assets $ 834,220 Consideration $ - Fair value of noncontrolling interests 834,220 $ 834,220 As a result of the Company pushing down the effects of the acquisition, certain accounting adjustments are reflected in the consolidated financial statements, such as goodwill recognized amounting to $834,220 and reflected in the balance sheet. Goodwill recognized is primarily attributable to the acquisition of the fair value of the public company structure and other intangible assets that do not qualify for separate recognition. Other assets noted in the table above consist of the difference between the acquired assets and liabilities of Full Circle Entertainment to be distributed to pre-acquisition FLCR shareholders. The Company expects to exercise its option to spin out the Entertainment subsidiary within one year to focus on its primary business plan as discussed herein and distribute all respective Entertainment assets and liabilities to these shareholders. As a result, the Company does not anticipate receiving any economic benefit from the related assets in the table above, nor incurring any obligations from the corresponding liabilities. The Company sold the Entertainment subsidiary to a related party on February 5, 2019 in exchange for 38,625 Galaxy common shares. The sale of Entertainment enabled the Company to focus its resources into the operations of the Technology segment. The consideration received for the sale of Entertainment was 38,625 shares of Galaxy common stock at the fair value on the date of the transaction of $92,700. In February 2019, the fair value of the Galaxy common shares received from the buyers for Entertainment will offset the assets and liabilities of Entertainment, and other assets of Technology, with any difference recorded as a reduction to additional paid in capital during the third quarter of fiscal year ending June 30, 2019. The following table presents a summary of Entertainments identifiable assets and liabilities at December 31, 2018, prior to the sale on February 6, 2019:
Entertainment Assets Cash $ 44,526 Property and equipment, net 4,040,204 Receivables 17,662 Inventory 2,408 Prepaid and other current assets 1,778 Other assets 1,522,714 Total Assets 5,629,292 Liabilities Accounts payable 103,960 Debt 5,398,490 Accrued expenses 128,073 Total liabilities $ 5,630,523</t>
  </si>
  <si>
    <t>Stock Plan</t>
  </si>
  <si>
    <t>Disclosure of Compensation Related Costs, Share-based Payments [Abstract]</t>
  </si>
  <si>
    <t>Note 12  Stock Plan An Employee, Directors, and Consultants Stock Plan for the Year 2019 (Plan) was established by the Company. The Plan is intended to attract and retain employees, directors and consultants by aligning the economic interests of such individuals more closely with the Companys stockholders, by paying fees or salaries in the form of shares of the Companys common stock. The Plan is effective December 28, 2018, and expires December 31, 2019. Common shares of 1,000,000 are reserved for stock awards under the Plan. There were no shares awarded under the Plan as of December 31, 2018.</t>
  </si>
  <si>
    <t>Segment Reporting</t>
  </si>
  <si>
    <t>Segment Reporting [Abstract]</t>
  </si>
  <si>
    <t>Note 13 - Segment Reporting The Company has identified two reportable segments due to the merger that occurred on June 22, 2018: Technology and Entertainment. The Technology segment sells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The Entertainment segment owns and operates Georgetown 14 Cinemas, a fourteen-theater movie complex located in Indianapolis, Indiana. Entertainment generates revenues from movie ticket sales and concessions. As part of the merger agreement, the parties have the right to spinout the Entertainment segment to the prior shareholders of FLCR. Management plans to implement the spinout in order to focus on its primary business plan, which is Galaxy. The following table presents a summary of identifiable assets as of December 31, 2018:
Technology Entertainment Assets Cash $ 142,141 $ 44,526 Property and equipment, net 35,825 4,040,204 Receivables 29,519 17,662 Inventory 371,205 2,408 Prepaid and other current assets 1,184 1,778 Goodwill 834,220 - Other assets 0 1,522,714 Total Assets 1,414,094 5,629,292 Liabilities Accounts payable 417,407 103,960 Debt 1,661,729 5,398,490 Accrued expenses 42,848 128,073 Total liabilities $ 2,121,984 $ 5,630,523 The following table presents a summary of operating information for the six-month period ended December 31, 2018:
Technology Entertainment Revenues Technology $ 857,586 $ - Entertainment - 511,044 Cost of Sales Technology 717,240 - Entertainment - 163,323 Gross Profit 140,346 347,721 General and Administrative Expenses Technology 1,940,582 - Entertainment - 425,188 Other Income (Expense) Technology (22,840) - Entertainment - 14,293 Net Loss $ (1,823,076) $ (63,174)</t>
  </si>
  <si>
    <t>Going Concern</t>
  </si>
  <si>
    <t>Disclosure of Going Concern [Abstract]</t>
  </si>
  <si>
    <t>Note 14 - Going Concern: The accompanying consolidated financial statements have been prepared assuming that the Company will continue as a going concern. As reflected in the accompanying consolidated financial statements, the Company had negative working capital of approximately $2,600,000, an accumulated deficit of approximately $7,000,000, and cash used in operations of approximately $1,300,000 at December 31, 2018. The Companys operational activities and the payment for such has primarily been funded through related party advances, debt financing, a private placement offering of common stock and through the deferral of accounts payable and other expenses. The Company intends to raise additional capital through the sale of equity securities or borrowings from financial institutions and possibly from related and nonrelated parties who may in fact lend to the Company on reasonable terms. Management believes that its actions to secure additional funding will allow the Company to continue as a going concern. There is no guarantee the Company will be successful in achieving any of these objectives. These sources of working capital are not assured, and consequently do not sufficiently mitigate the risks and uncertainties disclosed above. The ability of the Company to continue as a going concern is dependent upon managements ability to raise capital from the sale of its equity and, ultimately, the achievement of operating revenues. The consolidated financial statements do not include any adjustments that might be necessary if the Company is unable to continue as a going concern. As part of the merger agreement, the parties have the right to spin out the Entertainment segment to the prior shareholders of FLCR. See Notes 11 and 15.</t>
  </si>
  <si>
    <t>Subsequent Events</t>
  </si>
  <si>
    <t>Subsequent Events [Abstract]</t>
  </si>
  <si>
    <t>Note 15 - Subsequent Events: The Company has evaluated subsequent events through the date on which the consolidated financial statements were available to be issued. Entertainment segment borrowed operating funds in the form of a $30,000 note payable from a related party in January 2019. On February 6, 2019, the Company sold Entertainment to CIA Theaters, a related party. Entertainment is a fourteen-theater movie complex located in Indianapolis, Indiana. See Note 11.</t>
  </si>
  <si>
    <t>Summary of Significant Accounting Policies (Policies)</t>
  </si>
  <si>
    <t>Corporate History, Nature of Business and Mergers</t>
  </si>
  <si>
    <t>Corporate History, Nature of Business and Mergers FullCircle Registry, Inc., (FLCR) is a holding company for the purpose of acquiring small profitable businesses to provide exit plans for those companys owners. FLCRs subsidiary, FullCircle Entertainment, Inc. (Entertainment), owns and operates Georgetown 14 Cinemas, a fourteen-theater movie complex located in Indianapolis, Indiana. On June 22, 2018, Galaxy consummated a reverse triangular merger whereby Galaxy merged with and into Full Circle Registry, Inc.s (FLCR) newly formed subsidiary - formed specifically for the transaction (Galaxy MS). The merger resulted in Galaxy MS becoming a wholly-owned subsidiary of FLCR. For accounting purposes, the acquisition of Galaxy by FLCR is considered a reverse acquisition, an acquisition transaction where the acquired company, Galaxy, is considered the acquirer for accounting purposes, notwithstanding the form of the transaction. The primary reason the transaction is being treated as a purchase by Galaxy rather than a purchase by FLCR is that FLCR is a public reporting company, Galaxys stockholders gained majority control of the outstanding voting power of FLCRs equity securities. Consequently, the assets and liabilities and the operations that are reflected in the historical financial statements of the Company prior to the merger are those of Galaxy. The financial statements after the completion of the merger include the combined assets and liabilities of the combined company (collectively Galaxy Next Generation, Inc., Full Circle Registry, Inc. and FullCircle Entertainment, Inc., or the Company). In recognition of Galaxys merger with FLCR, several things occurred: (1) FLCR amended its articles of incorporation to change its name from FullCircle Registry, Inc. to Galaxy Next Generation, Inc.; (2) Galaxy and FLCR changed its fiscal year end to June 30, effective June 2018; (3) FLCR authorized shares of preferred stock were increased to 200,000,000 and authorized shares of common stock were increased to 4,200,000,000, (prior to the Reverse Stock Split) both with a par value of $0.0001; and (4) the Board of Directors and Executive Officers approved Gary LeCroy, President and Director; Magen McGahee, Secretary and Director; and Carl Austin, Director; and (5) the primary business operated by the combined company became the business that was operated by Galaxy. Galaxy is a manufacturer and U.S. distributor of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New technologies like Galaxys own SAM series touchscreen panels are sold along with renowned brands such as Google Chromebooks, Microsoft Surface Tablets, Lenovo &amp; Acer computers, Verizon WiFi and more. Galaxys distribution channel consists of approximately 25 resellers across the U.S. who primarily sell its products within the commercial and educational market. Galaxy does not control where the resellers focus their resell efforts; however, the K-12 education market is the largest customer base for Galaxy products comprising nearly 90% of Galaxys sales. In addition, Galaxy also possesses its own reseller channel where it sells directly to the K-12 market, primarily throughout the Southeast region of the United States.</t>
  </si>
  <si>
    <t>Basis of Presentation and Principles of Consolidation</t>
  </si>
  <si>
    <t>Basis of Presentation and Principles of Consolid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Due to the change in year-end, the Companys fiscal year 2018 is shortened from 12 months to 3 months and is ending on June 30, 2018. Further, the financial statements as of June 30, 2018 represent the financial information of the Company subsequent to the acquisition. The financial statements for the three-month and six-month periods ending December 30, 2017 represent the financial information of the Company prior to the acquisition. All intercompany transactions and accounts have been eliminated in the consolidation. The Companys financial reporting segments are Technology (reflecting the operations of Galaxy) and Entertainment (reflecting the operations of the movie theater). The Company is an over-the-counter public company traded under the stock symbol listing GAXY (formerly FLCR).</t>
  </si>
  <si>
    <t>Segment Reporting With the reverse merger between Galaxy and FLCR on June 22, 2018, the Company has identified two reportable segments: Technology and Entertainment. Segment determination is based on the internal organization structure, management of operations and performance evaluation by management and the Companys Board of Directors. Separate management of each segment is required because each business unit is subject to different operational issues and strategies. The Technology segment sells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The Entertainment segment owns and operates Georgetown 14 Cinemas, a fourteen-theater movie complex located in Indianapolis, Indiana. Entertainment generates revenues from movie ticket sales and concessions. As part of the merger agreement, the parties have the right to spinout the Entertainment segment to the prior shareholders of FLCR. Management plans to implement the spinout in order to focus on its primary business plan, which is Galaxy.</t>
  </si>
  <si>
    <t>Use of Estimates</t>
  </si>
  <si>
    <t>Use of Estimates The preparation of consolidated financial statements in accordance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used in preparing the consolidated financial statements include those assumed in computing the allowance for doubtful accounts, inventory reserves, product warranty liabilities, valuation of goodwill and other long term assets and the valuation of deferred tax assets. It is reasonably possible that the significant estimates used will change within the next year.</t>
  </si>
  <si>
    <t>Capital Structure</t>
  </si>
  <si>
    <t xml:space="preserve">Capital Structure In accordance with ASC 505, Equity, the Companys capital structure is as follows:
December 31, 2018 Authorized Issued Outstanding Common Stock 4,000,000,000 9,732,234 9,732,234 $.0001 par value, one vote per share Preferred stock 200,000,000 - -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June 30, 2018 Authorized Issued Outstanding Common Stock 4,000,000,000 9,655,813 9,655,813 $.0001 par value, one vote per share Preferred stock 200,000,000 - -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The June 30, 2018 capital structure reflects the equity structure issued to affect the business combination, which provides comparable earnings per share information. There is no publicly traded market for the preferred shares. </t>
  </si>
  <si>
    <t>Business Combinations</t>
  </si>
  <si>
    <t>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Concurrent with the reverse triangular merger, the Company applied pushdown accounting. Pushdown accounting refers to the use of the acquirers basis in the preparation of the acquirees separate financial statements as the new basis of accounting for the acquiree. See Note 11 for a discussion of the merger and the related impact on the Companys consolidated financial statements.</t>
  </si>
  <si>
    <t>Revenue Recognition</t>
  </si>
  <si>
    <t xml:space="preserve">Revenue Recognition Technology Interactive Panels and Related Products Deferred revenue consists of customer deposits and advance billings of the Companys products where sales have not yet been recognized. Shipping and handling costs billed to customers are included in revenue in the accompanying statements of operations. Costs incurred by the Company associated with shipping and handling are included in cost of sales in the accompanying statements of operations. Sales are recorded net of sales returns and discounts, and sales are presented net of sales-related taxes. Because of the nature and quality of the Companys products, the Company provides for the estimated costs of warranties at the time revenue is recognized for a period of five years after purchase as a secondary warranty. The manufacturer also provides a warranty against certain manufacturing and other defects. As of the six-month period ended December 31, 2018 and the period ended June 30, 2018, the Company accrued $1,350 for estimated product warranty claims, which is included in accrued expenses in the accompanying balance sheets. The accrued warranty costs are based primarily on historical experience of actual warranty claims as well as current repair costs. There were no warranty claim expenses during the period ended December 31, 2018 or 2017. Product sales resulting from fixed-price contracts involve a signed contract for a fixed price or a binding purchase order to provide the Companys interactive panels and accessories. Contract arrangements exclude a right of return for delivered items. Product sales resulting from fixed-price contracts are generated from multiple-element arrangements that require separate units of accounting and estimates regarding the fair value of individual elements. The Company has determined that its multiple-element arrangements that qualify as separate units of accounting are (1) product sales and (2) installation and related services. There is objective and reliable evidence of fair value for both the product sales and installation services and allocation of arrangement consideration for each of these units is based on their relative fair values. Each of these elements represent individual units of accounting, as the delivered item has value to a customer on a stand-alone basis. The Companys products can be sold on a stand-alone basis to customers which provides objective evidence of the fair value of the product portion of the multi-element contract, and thus represents the Companys best estimate of selling price. The fair value of installation services is separately calculated using expected costs of installation services. Many times, the value of installation services is calculated using price quotations from subcontractors to the Company who perform installation services on a stand-alone basis. The Company sells equipment with embedded software to its customers. The embedded software is not sold separately, and it is not a significant focus of the Companys marketing effort. The Company does not provide post-contract customer support specific to the software or incur significant costs that are within the scope of Financial Accounting Standards Board (FASB) guidance on accounting for software to be leased or sold. Additionally, the functionality that the software provides is marketed as part of the overall product. The software embedded in the equipment is incidental to the equipment as a whole. Entertainment Theater Ticket Sales and Concessions Revenues are generated principally through admissions and concessions sales with proceeds received in cash or via credit card at the point of sale. </t>
  </si>
  <si>
    <t>Advertising</t>
  </si>
  <si>
    <t>Advertising Advertising costs are expensed as incurred. During the three-month periods ended December 31, 2018 and 2017, the Company incurred advertising expenses of $4,441 and $1,250, respectively. During the six-month periods ended December 31, 2018 and 2017, the Company incurred advertising expenses of $8,209 and $5,144, respectively.</t>
  </si>
  <si>
    <t>Cash and Cash Equivalents</t>
  </si>
  <si>
    <t>Cash and Cash Equivalents The Company considers cash and cash equivalents to be cash in all bank accounts, including money market and temporary investments that have an original maturity of three months or less. From time to time, the Company has on deposit, in institutions whose accounts are insured by the Federal Deposit Insurance Corporation, funds in excess of the insured maximum. The at-risk amount is subject to significant fluctuation daily throughout the year. The Company has never experienced any losses related to these balances, and as such, the Company does not believe it is exposed to any significant risk.</t>
  </si>
  <si>
    <t>Accounts Receivable</t>
  </si>
  <si>
    <t xml:space="preserve">Accounts Receivable The Company reports accounts receivable at invoiced amounts less an allowance for doubtful accounts. Interest is not charged on past due accounts. Management reviews each receivable balance and estimates that portion, if any, of the balance that will not be collected. The carrying amount of the accounts receivable is then reduced by an allowance based on managements estimate. Management deemed no allowance for doubtful accounts was necessary at December 31, 2018 or June 30, 2018. </t>
  </si>
  <si>
    <t>Inventories Inventory is stated at the lower of cost or net realizable value. Cost is determined on a first-in, first-out (FIFO) method of accounting. All inventory at December 31, 2018 and June 30, 2018, represents goods available for sale. Galaxy inventory is mostly comprised of interactive panels and accessories while FLCR inventory consists of concession inventory such as popcorn, soft drinks, and candy. Management estimates no obsolete or slow-moving inventory reserves at December 31, 2018 or June 30, 2018.</t>
  </si>
  <si>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Property and equipment at December 31, 2018 and June 30, 2018, and the estimated useful lives used in computing depreciation, are as follows: Building 40 years Building improvements 8 years Vehicles 5 years Equipment 5  8 years Furniture and fixtures 5 years Depreciation is provided using the straight line method over the estimated useful lives of the depreciable assets. Depreciation expense was $89,211 and $0 for the three month periods ended December 31, 2018 and 2017, respectively. Depreciation expense was $178,422 and $0 for the six month periods ended December 31, 2018 and 2017, respectively.</t>
  </si>
  <si>
    <t>Long-lived Assets</t>
  </si>
  <si>
    <t xml:space="preserve">Long-lived Assets Long-lived assets to be held and used are tested for recoverability whenever events or changes in circumstances indicate that the related carrying amount may not be recoverable. When required, impairment losses on assets to be held and used are recognized based on the excess of the assets carrying amount over the fair value of the asset. </t>
  </si>
  <si>
    <t>Goodwill</t>
  </si>
  <si>
    <t>Goodwill Goodwill is not amortized, but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impairment analysis of goodwill.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for the amount in excess, not to exceed the total amount of goodwill allocated to that reporting unit. If the fair value of a reporting unit exceeds its carrying amount, goodwill is not considered to be impaired and no further testing is required. An impairment charge is recorded as general and administrative expense within the Companys statement of operations.</t>
  </si>
  <si>
    <t xml:space="preserve">Income Taxes The Company accounts for income taxes under the asset and liability method, whereby deferred tax assets and liabilities are recognized for the future tax consequences attributable to differences between the consolidated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Prior to the merger, Galaxy was organized as a Subchapter S Corporation under the Internal Revenue Code. There was no provision for federal and state income taxes for the three-month or six-month periods ending December 31, 2017 since the proportionate share of the taxable income or loss was included in the tax returns of the stockholders. However, upon completion of the merger, Galaxy consequently changed to a C Corporation. </t>
  </si>
  <si>
    <t>Research and Development</t>
  </si>
  <si>
    <t>Research and Development The Company accounts for research and development (R&amp;D) costs in accordance with the Research and Development topic of the ASC. Under the Research and Development topic of the ASC, all R&amp;D costs must be charged to expense as incurred. Accordingly, internal R&amp;D costs are expensed as incurred. Third-party R&amp;D costs are expensed when the contracted work has been performed.</t>
  </si>
  <si>
    <t>Stock-based Compensation</t>
  </si>
  <si>
    <t>Stock-based Compensation The Company records stock-based compensation in accordance with the provisions set forth in ASC 718,  Stock Compensation</t>
  </si>
  <si>
    <t>Recent Accounting Pronouncements</t>
  </si>
  <si>
    <t>Recent Accounting Pronouncements In January 2017, the FASB issued ASU No. 2017-01 Business Combinations (Topic 805)-Clarifying the Definition of a Business. This guidance changes the definition of a business to assist entities in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ccounting Standards Codification (ASC 606) Revenue from Contracts with Customers. The new standard is effective for public entities beginning in fiscal years starting after December 15, 2017. We adopted this standard during the six-month period ended December 31, 2018. There was no significant impact on our financial statements as a result of adopting this standard. In August 2017, FASB issued ASU No. 2017-12 Derivatives and Hedging (Topic 815)Targeted Improvements to Accounting for Hedging Activities. This guidance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The new standard is effective for public entities in fiscal years beginning after December 15, 2018. Early adoption is permitted. We plan to adopt this standard on July 1, 2019. We do not expect this guidance to have a material impact on our financial statements. In August 2018, the U.S. Securities and Exchange Commission ("SEC") adopted the final rule under SEC Release No. 33-10532 Disclosure Update and Simplification, to eliminate or modify certain disclosure rules that are redundant, outdated, or duplicative of U.S. GAAP or other regulatory requirements. Among other changes, the amendments eliminated the annual requirement to disclose the high and low trading prices of our common stock. In addition, the amendments provide that disclosure requirements related to the analysis of shareholders' equity are expanded for interim financial statements. An analysis of the changes in each caption of shareholders' equity presented in the balance sheet must be provided in a note or separate statement, as well as the amount of dividends per share for each class of shares. This rule was effective on November 5, 2018, and we adopted this guidance during the quarter ended December 31, 2018.</t>
  </si>
  <si>
    <t>Summary of Significant Accounting Policies (Tables)</t>
  </si>
  <si>
    <t>Schedule of Capital Structure</t>
  </si>
  <si>
    <t xml:space="preserve">In accordance with ASC 505, Equity, the Companys capital structure is as follows:
December 31, 2018 Authorized Issued Outstanding Common Stock 4,000,000,000 9,732,234 9,732,234 $.0001 par value, one vote per share Preferred stock 200,000,000 - -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June 30, 2018 Authorized Issued Outstanding Common Stock 4,000,000,000 9,655,813 9,655,813 $.0001 par value, one vote per share Preferred stock 200,000,000 - -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t>
  </si>
  <si>
    <t>Schedule of Useful lives of Property and Equipment</t>
  </si>
  <si>
    <t>Property and equipment at December 31, 2018 and June 30, 2018, and the estimated useful lives used in computing depreciation, are as follows: Building 40 years Building improvements 8 years Vehicles 5 years Equipment 5  8 years Furniture and fixtures 5 years</t>
  </si>
  <si>
    <t>Property and Equipment (Tables)</t>
  </si>
  <si>
    <t>Schedule of Property and Equipment</t>
  </si>
  <si>
    <t>Property and equipment are comprised of the following:
December 31, 2018 June 30, 2018 Land and buildings $ 4,937,069 $ 4,937,069 Building improvements 363,083 363,083 Vehicles 92,353 92,353 Equipment 1,470,709 1,470,709 Furniture and fixtures 12,598 12,598 Accumulated depreciation (2,799,783) (2,621,361) Property and equipment, net $ 4,076,029 $ 4,254,451</t>
  </si>
  <si>
    <t>Notes Payable (Tables)</t>
  </si>
  <si>
    <t>Schedule of Long-term Notes Payable</t>
  </si>
  <si>
    <t>The Company's long term notes payable obligations to unrelated parties are as follows as of December 31, 2018 and June 30, 2018:
December 31, 2018 June 30, 2018 Note payable to a bank. The note bears interest at 3.10% and matures in June 2019. The note is guaranteed by a stockholder and collateralized by a certificate of deposit owned by a related party. In May 2018, 50,000 shares of stock were issued to the related party in exchange for a $100,000 reduction in the short-term note balance. $ 275,497 $ 275,000 Note payable to an individual executed March 2018 assumed in acquisition (Note 11) in which the note accrues interest on the original principal balance at a rate of 6.25% annually. Interest is paid annually with principal due March 2021. 75,000 75,000 Mortgage payable assumed in acquisition; interest payable at 4.75%, and monthly payments of $34,435 through December 31, 2016. The note payable was modified during the year ended December 31, 2017. After the modification, the interest rate was lowered to 2.5% annually with monthly payment of $15,223 through July 15, 2020, and a balloon payment at maturity. The mortgage payable is secured by the building and land as well as guarantees by related parties. (Note 11) 4,493,570 4,512,710 Note payable to a financial institution for acquisition of vehicle with monthly installments required of $153 maturing June 2022. 5,385 6,150 Capital leases with a related party for 3 delivery vehicles with monthly installments from $253 to $461, including 4% to 4.75% interest, maturing over 5-year terms expiring between April 2019 and July 2020. 10,514 17,668 Total Non-Related Party Notes Payable 4,859,966 4,886,528 Current Portion of Non-Related Party Notes Payable 282,728 362,181 Long-term Portion of Non-Related Party Notes Payable $ 4,577,238 $ 4,524,347</t>
  </si>
  <si>
    <t>Schedule of Minimum Future Principal Payments</t>
  </si>
  <si>
    <t>Future minimum principal payments on the non-related party long term notes payable are as follows:
Period ending December 31, 2019 $ 282,728 2020 4,498,481 2021 78,488 2022 269 $ 4,859,966</t>
  </si>
  <si>
    <t>Schedule of Short-term Notes Payable</t>
  </si>
  <si>
    <t>The Company's short term notes payable obligations to unrelated parties assumed in the acquisition (Note 11) are as follows as of December 31, 2018 and June 30, 2018:
December 31, 2018 June 30, 2018 Note payable to individual and bears interest at a rate of 8% interest annually and is due on demand. $ 20,000 $ 20,000 Note payable to individual and bears interest at a rate of 8% interest annually and is due on demand. 10,000 10,000 Note payable to an individual in which the note accrues interest on the original principal balance at a rate of 6.25% interest annually and due on demand. 60,000 60,000 Note payable to an individual in which the note accrues interest on the original principal balance at a rate of 6.25% interest annually and was scheduled to mature in August 2018. The term was extended for another year. 25,000 25,000 Note payable to an individual in which the note accrues interest on the original principal balance at a rate of 6.25% interest annually and is due on demand. 25,000 25,0000
Note payable to an individual in which the note accrues interest on the original principal balance at a rate of 10% interest annually and is due on demand. 5,000 25,000 Total Short Term Non-Related Party Notes Payable $ 145,000 $ 165,000</t>
  </si>
  <si>
    <t>Related Party Transactions (Tables)</t>
  </si>
  <si>
    <t>Schedule of Notes Payable Obligations to Related Parties Assumed in Acquisition</t>
  </si>
  <si>
    <t>The Company's notes payable obligations to related parties assumed in the acquisition (Note 11) are as follows as of December 31, 2018 and June 30, 2018:
December 31, 2018 June 30, 2018 Note payable to a related party in which the note accrues interest on the original principal balance at a rate of 8% interest annually and is due on demand. $ 15,000 $ 15,000 Note payable to a related party bearing interest at a rate of 8% interest annually, maturing in August 2019. 45,000 - Various notes payable to a related party in which the note accrues interest on the original principal balance at a rate of 6.25% interest annually and was scheduled to mature in October 2017 and is currently due on demand. 91,000 91,000 Note payable to a related party in which the note accrues interest on the original principal balance at a rate of 6.25% interest annually and is due in August 2019. 8,000 8,000 Notes payable to a related party in which the note bears no interest and is scheduled to mature on demand. 25,000 25,000 Note payable to a related party in which the note accrues interest on the original principal balance at a rate of 9% interest annually and is scheduled to mature in October 2019. 125,000 125,000 Note payable to an individual executed February 2018 in which the note accrues interest on the original principal balance at a rate of 18% annually and is due on demand. 10,000 10,000 Various notes payable to a related party in which the note accrues interest on the original principal balance at a rate of 10% interest annually through December 31, 2016 at which time the interest rate was reduced to 6.25% interest annually. The notes are scheduled to mature at various dates through July 2021. 211,534 211,534 Total Related Party Notes Payable 530,534 485,534 Current Portion of Related Party Notes Payable 530,534 485,534 Long-term Portion of Related Party Notes Payable $ - $ -</t>
  </si>
  <si>
    <t>Lease Agreements (Tables)</t>
  </si>
  <si>
    <t>Schedule of Future Minimum Rentals under Lease</t>
  </si>
  <si>
    <t xml:space="preserve">The following is a schedule of future minimum rentals under the lease:
Period ending December 31, 2019 $ 163,500 2020 172,450 2021 120,400 $ 456,350 </t>
  </si>
  <si>
    <t>Income Taxes (Tables)</t>
  </si>
  <si>
    <t>Schedule of Effective Income Tax Rate Reconciliation</t>
  </si>
  <si>
    <t>The Companys effective tax rate differed from the federal statutory income tax rate for the period ended December 31, 2018 is as follows: December 31, 2018 Federal statutory rate 21% State tax, net of federal tax effect 5.25% Valuation allowance -26.25% Effective tax rate 0%</t>
  </si>
  <si>
    <t>Reverse Acquisition (Tables)</t>
  </si>
  <si>
    <t>Schedule of preliminary allocation of fair value of assets and liabilities</t>
  </si>
  <si>
    <t>The following table summarizes the preliminary allocation of the fair value of the assets and liabilities as of the merger date through pushdown accounting. The preliminary allocation to certain assets and/or liabilities may be adjusted by material amounts as the Company continues to finalize the fair value estimates. Assets Cash $ 22,205 Property and equipment 4,209,995 Other 20,716 Other assets 1,511,844 Goodwill 834,220 Total Assets 6,598,980 Liabilities Accounts payable 208,763 Long-term debt 4,593,851 Short-term debt 799,534 Accrued interest 78,948 Other 83,664 Total Liabilities 5,764,760 Net Assets $ 834,220 Consideration $ - Fair value of noncontrolling interests 834,220 $ 834,220</t>
  </si>
  <si>
    <t>Schedule of entertainment’s identifiable of fair value of assets and liabilities</t>
  </si>
  <si>
    <t>The following table presents a summary of Entertainments identifiable assets and liabilities at December 31, 2018, prior to the sale on February 6, 2019:
Entertainment Assets Cash $ 44,526 Property and equipment, net 4,040,204 Receivables 17,662 Inventory 2,408 Prepaid and other current assets 1,778 Other assets 1,522,714 Total Assets 5,629,292 Liabilities Accounts payable 103,960 Debt 5,398,490 Accrued expenses 128,073 Total liabilities $ 5,630,523</t>
  </si>
  <si>
    <t>Segment Reporting (Tables)</t>
  </si>
  <si>
    <t>Schedule of identifiable assets and liabilities</t>
  </si>
  <si>
    <t>The following table presents a summary of identifiable assets as of December 31, 2018:
Technology Entertainment Assets Cash $ 142,141 $ 44,526 Property and equipment, net 35,825 4,040,204 Receivables 29,519 17,662 Inventory 371,205 2,408 Prepaid and other current assets 1,184 1,778 Goodwill 834,220 - Other assets 0 1,522,714 Total Assets 1,414,094 5,629,292 Liabilities Accounts payable 417,407 103,960 Debt 1,661,729 5,398,490 Accrued expenses 42,848 128,073 Total liabilities $ 2,121,984 $ 5,630,523</t>
  </si>
  <si>
    <t>Schedule of Operating Information</t>
  </si>
  <si>
    <t>The following table presents a summary of operating information for the six-month period ended December 31, 2018:
Technology Entertainment Revenues Technology $ 857,586 $ - Entertainment - 511,044 Cost of Sales Technology 717,240 - Entertainment - 163,323 Gross Profit 140,346 347,721 General and Administrative Expenses Technology 1,940,582 - Entertainment - 425,188 Other Income (Expense) Technology (22,840) - Entertainment - 14,293 Net Loss $ (1,823,076) $ (63,174)</t>
  </si>
  <si>
    <t>Summary of Significant Accounting Policies (Narrative) (Details) - USD ($)</t>
  </si>
  <si>
    <t>Increase in Authorized shares of Common stock</t>
  </si>
  <si>
    <t>Common Stock, Par or Stated Value Per Share</t>
  </si>
  <si>
    <t>Accrued Expense</t>
  </si>
  <si>
    <t>Advertising costs</t>
  </si>
  <si>
    <t>Depreciation expense</t>
  </si>
  <si>
    <t>Summary of Significant Accounting Policies (Schedule of Capital Structure) (Details) - $ / shares</t>
  </si>
  <si>
    <t>Common Stock, Shares Authorized</t>
  </si>
  <si>
    <t>Common Stock, Shares, Issued</t>
  </si>
  <si>
    <t>Common Stock, Shares, Outstanding</t>
  </si>
  <si>
    <t>Preferred Stock, Shares Authorized</t>
  </si>
  <si>
    <t>Preferred Class A [Member]</t>
  </si>
  <si>
    <t>Preferred Stock, Par or Stated Value Per Share</t>
  </si>
  <si>
    <t>Preferred Class B [Member]</t>
  </si>
  <si>
    <t>Preferred Class C [Member]</t>
  </si>
  <si>
    <t>$ .0001</t>
  </si>
  <si>
    <t>Summary of Significant Accounting Policies (Schedule of Useful lives of Property and Equipment) (Details)</t>
  </si>
  <si>
    <t>Building [Member]</t>
  </si>
  <si>
    <t>Property, Plant and Equipment [Line Items]</t>
  </si>
  <si>
    <t>Property, Plant and Equipment, Useful Life</t>
  </si>
  <si>
    <t>40 years</t>
  </si>
  <si>
    <t>Building Improvements [Member]</t>
  </si>
  <si>
    <t>8 years</t>
  </si>
  <si>
    <t>Vehicles [Member]</t>
  </si>
  <si>
    <t>5 years</t>
  </si>
  <si>
    <t>Furniture and Fixtures [Member]</t>
  </si>
  <si>
    <t>Minimum [Member] | Machinery and Equipment [Member]</t>
  </si>
  <si>
    <t>Maximum [Member] | Machinery and Equipment [Member]</t>
  </si>
  <si>
    <t>Property and Equipment (Schedule of Property and Equipment) (Details) - USD ($)</t>
  </si>
  <si>
    <t>Accumulated depreciation</t>
  </si>
  <si>
    <t>Property and equipment, net</t>
  </si>
  <si>
    <t>Land and buildings [Member]</t>
  </si>
  <si>
    <t>Property and equipment, Gross</t>
  </si>
  <si>
    <t>Building improvements [Member]</t>
  </si>
  <si>
    <t>Equipment [Member]</t>
  </si>
  <si>
    <t>Furniture and fixtures [Member]</t>
  </si>
  <si>
    <t>Line of Credit (Details) - USD ($)</t>
  </si>
  <si>
    <t>12 Months Ended</t>
  </si>
  <si>
    <t>Line of Credit Facility [Line Items]</t>
  </si>
  <si>
    <t>Interest rate basis</t>
  </si>
  <si>
    <t>prime plus 0.5%</t>
  </si>
  <si>
    <t>Interest rate</t>
  </si>
  <si>
    <t>6.00%</t>
  </si>
  <si>
    <t>2.50%</t>
  </si>
  <si>
    <t>5.50%</t>
  </si>
  <si>
    <t>Debt maturity</t>
  </si>
  <si>
    <t>Dec. 31,
		2019</t>
  </si>
  <si>
    <t>Jul. 15,
		2020</t>
  </si>
  <si>
    <t>Line of credit</t>
  </si>
  <si>
    <t>Minimum average bank balance</t>
  </si>
  <si>
    <t>Percentage of curtailment of outstanding balance</t>
  </si>
  <si>
    <t>20.00%</t>
  </si>
  <si>
    <t>Minimum [Member]</t>
  </si>
  <si>
    <t>Line of credit maximum borrowing capacity</t>
  </si>
  <si>
    <t>Maximum [Member]</t>
  </si>
  <si>
    <t>Notes Payable (Narrative) (Details) - USD ($)</t>
  </si>
  <si>
    <t>1 Months Ended</t>
  </si>
  <si>
    <t>Nov. 30, 2018</t>
  </si>
  <si>
    <t>May 31, 2018</t>
  </si>
  <si>
    <t>Dec. 31, 2016</t>
  </si>
  <si>
    <t>Debt Instrument [Line Items]</t>
  </si>
  <si>
    <t>Share Issued</t>
  </si>
  <si>
    <t>Stock issued in excahnge of reduction in short- term notes value</t>
  </si>
  <si>
    <t>Accrued interest</t>
  </si>
  <si>
    <t>4.00%</t>
  </si>
  <si>
    <t>Individual [Member]</t>
  </si>
  <si>
    <t>Mar. 31,
		2021</t>
  </si>
  <si>
    <t>6.25%</t>
  </si>
  <si>
    <t>Convertible Notes Payable [Member]</t>
  </si>
  <si>
    <t>Debt discount</t>
  </si>
  <si>
    <t>5.00%</t>
  </si>
  <si>
    <t>Aug. 31,
		2019</t>
  </si>
  <si>
    <t>Percentage of lowest traded price</t>
  </si>
  <si>
    <t>70.00%</t>
  </si>
  <si>
    <t>Conversion price</t>
  </si>
  <si>
    <t>Convertible Notes Payable [Member] | Minimum [Member]</t>
  </si>
  <si>
    <t>Prepayment penalties, percentage</t>
  </si>
  <si>
    <t>110.00%</t>
  </si>
  <si>
    <t>Convertible Notes Payable [Member] | Maximum [Member]</t>
  </si>
  <si>
    <t>125.00%</t>
  </si>
  <si>
    <t>Bank [Member]</t>
  </si>
  <si>
    <t>3.10%</t>
  </si>
  <si>
    <t>Jun. 30,
		2019</t>
  </si>
  <si>
    <t>Mortgage Payable [Member]</t>
  </si>
  <si>
    <t>4.75%</t>
  </si>
  <si>
    <t>Financial Institution [Member]</t>
  </si>
  <si>
    <t>Jun. 30,
		2022</t>
  </si>
  <si>
    <t>Financial Institution [Member] | Minimum [Member]</t>
  </si>
  <si>
    <t>Apr. 30,
		2019</t>
  </si>
  <si>
    <t>Financial Institution [Member] | Maximum [Member]</t>
  </si>
  <si>
    <t>Jul. 31,
		2020</t>
  </si>
  <si>
    <t>Notes Payable [Member]</t>
  </si>
  <si>
    <t>8.00%</t>
  </si>
  <si>
    <t>Notes Payable One [Member]</t>
  </si>
  <si>
    <t>Notes Payable Two [Member]</t>
  </si>
  <si>
    <t>Notes Payable Three [Member]</t>
  </si>
  <si>
    <t>Aug. 31,
		2018</t>
  </si>
  <si>
    <t>Notes Payable Four [Member]</t>
  </si>
  <si>
    <t>Notes Payable Five [Member]</t>
  </si>
  <si>
    <t>10.00%</t>
  </si>
  <si>
    <t>Notes Payable (Schedule of long-term Notes Payable) (Details) - USD ($)</t>
  </si>
  <si>
    <t>Total Non-Related Party Notes Payable</t>
  </si>
  <si>
    <t>Current Portion of Non-Related Party Notes Payable</t>
  </si>
  <si>
    <t>Long-term Portion of Non-Related Party Notes Payable</t>
  </si>
  <si>
    <t>Notes Payable (Schedule of Future minimum principal payments on the non-related party long term notes payable) (Details) - USD ($)</t>
  </si>
  <si>
    <t>Long-term Debt</t>
  </si>
  <si>
    <t>Notes Payable (Schedule of Short-term Notes Payable) (Details) - USD ($)</t>
  </si>
  <si>
    <t>Total Short Term Non-Related Party Notes Payable</t>
  </si>
  <si>
    <t>Related Party Transactions (Narrative) (Details) - USD ($)</t>
  </si>
  <si>
    <t>Related Party Transaction [Line Items]</t>
  </si>
  <si>
    <t>Advances from shareholders</t>
  </si>
  <si>
    <t>Collateral fee</t>
  </si>
  <si>
    <t>Lease Expired</t>
  </si>
  <si>
    <t>Monthly lease payment</t>
  </si>
  <si>
    <t>Operating Leases, Rent Expense</t>
  </si>
  <si>
    <t>Short term commercial deposite</t>
  </si>
  <si>
    <t>Related Party Note Payable - 1 [Member]</t>
  </si>
  <si>
    <t>Related Party Note Payable - 2 [Member]</t>
  </si>
  <si>
    <t>Related Party Note Payable - 3 [Member]</t>
  </si>
  <si>
    <t>Oct. 31,
		2017</t>
  </si>
  <si>
    <t>Related Party Note Payable - 4 [Member]</t>
  </si>
  <si>
    <t>Related Party Note Payable - 5 [Member]</t>
  </si>
  <si>
    <t>9.00%</t>
  </si>
  <si>
    <t>Oct. 31,
		2019</t>
  </si>
  <si>
    <t>Related Party Note Payable - 6 [Member]</t>
  </si>
  <si>
    <t>18.00%</t>
  </si>
  <si>
    <t>Related Party Note Payable - 7 [Member]</t>
  </si>
  <si>
    <t>Jul. 31,
		2021</t>
  </si>
  <si>
    <t>Related Party Transactions (Schedule of Notes Payable Obligations to Related Parties Assumed in Acquisition) (Details) - USD ($)</t>
  </si>
  <si>
    <t>Related Party Notes Payable</t>
  </si>
  <si>
    <t>Current Portion of Related Party Notes Payable</t>
  </si>
  <si>
    <t>Long-term Portion of Related Party Notes Payable</t>
  </si>
  <si>
    <t>Long-term Note Payable to Related Party - 1 [Member]</t>
  </si>
  <si>
    <t>Long-term Note Payable to Related Party - 2 [Member]</t>
  </si>
  <si>
    <t>Long-term Note Payable to Related Party - 3 [Member]</t>
  </si>
  <si>
    <t>Long-term Note Payable to Related Party - 4 [Member]</t>
  </si>
  <si>
    <t>Long-term Note Payable to Related Party - 5 [Member]</t>
  </si>
  <si>
    <t>Long-term Note Payable to Related Party - 6 [Member]</t>
  </si>
  <si>
    <t>Long-term Note Payable to Related Party - 7 [Member]</t>
  </si>
  <si>
    <t>Long-term Note Payable to Related Party - 8 [Member]</t>
  </si>
  <si>
    <t>Lease Agreements (Narrative) (Details) - USD ($)</t>
  </si>
  <si>
    <t>Monthly rent charged</t>
  </si>
  <si>
    <t>Rental income from lease</t>
  </si>
  <si>
    <t>Lease term</t>
  </si>
  <si>
    <t>Lease Agreements (Schedule of Future Minimum Rentals under Lease) (Details)</t>
  </si>
  <si>
    <t>Dec. 31, 2018USD ($)</t>
  </si>
  <si>
    <t>Operating Leases, Future Minimum Payments Due</t>
  </si>
  <si>
    <t>Equity (Details) - USD ($)</t>
  </si>
  <si>
    <t>Dec. 19, 2018</t>
  </si>
  <si>
    <t>Mar. 31, 2018</t>
  </si>
  <si>
    <t>Sep. 30, 2018</t>
  </si>
  <si>
    <t>Class of Stock [Line Items]</t>
  </si>
  <si>
    <t>Reverse stock split</t>
  </si>
  <si>
    <t>every 350 shares of common stockoutstanding (1:350 Reverse Stock Split).</t>
  </si>
  <si>
    <t>Proceeds from shares issuance</t>
  </si>
  <si>
    <t>Share issued value</t>
  </si>
  <si>
    <t>Board member and employee [Member]</t>
  </si>
  <si>
    <t>Investor [Member]</t>
  </si>
  <si>
    <t>Related Party [Member]</t>
  </si>
  <si>
    <t>Reverse Stock Split shares issued</t>
  </si>
  <si>
    <t>Private Placement [Member]</t>
  </si>
  <si>
    <t>Sale of Stock, Price Per Share</t>
  </si>
  <si>
    <t>Convertible debt holders [Member]</t>
  </si>
  <si>
    <t>Ownership percentage</t>
  </si>
  <si>
    <t>Shareholders [Member]</t>
  </si>
  <si>
    <t>7.00%</t>
  </si>
  <si>
    <t>89.00%</t>
  </si>
  <si>
    <t>Income Taxes (Narrative) (Details)</t>
  </si>
  <si>
    <t>Operating Loss Carryforwards [Line Items]</t>
  </si>
  <si>
    <t>Federal statutory rate</t>
  </si>
  <si>
    <t>21.00%</t>
  </si>
  <si>
    <t>Operating loss carry-forwards</t>
  </si>
  <si>
    <t>Operating Loss Carryforwards, Expiration Date</t>
  </si>
  <si>
    <t>Dec. 31,
		2020</t>
  </si>
  <si>
    <t>Pre-Merger [Member]</t>
  </si>
  <si>
    <t>Merger [Member]</t>
  </si>
  <si>
    <t>35.00%</t>
  </si>
  <si>
    <t>Income Taxes (Schedule of Effective Income Tax Rate Reconciliation) (Details)</t>
  </si>
  <si>
    <t>State tax, net of federal tax effect</t>
  </si>
  <si>
    <t>5.25%</t>
  </si>
  <si>
    <t>Valuation allowance</t>
  </si>
  <si>
    <t>(26.25%)</t>
  </si>
  <si>
    <t>Effective tax rate</t>
  </si>
  <si>
    <t>0.00%</t>
  </si>
  <si>
    <t>Commitments, Contingencies, and Concentrations (Details)</t>
  </si>
  <si>
    <t>Accounts receivable [Member] | Three customer [Member]</t>
  </si>
  <si>
    <t>Concentration Risk [Line Items]</t>
  </si>
  <si>
    <t>Concentrations risk</t>
  </si>
  <si>
    <t>92.00%</t>
  </si>
  <si>
    <t>87.00%</t>
  </si>
  <si>
    <t>Revenue [Member] | Three customer [Member]</t>
  </si>
  <si>
    <t>90.00%</t>
  </si>
  <si>
    <t>80.00%</t>
  </si>
  <si>
    <t>Revenue [Member] | Two customer [Member]</t>
  </si>
  <si>
    <t>78.00%</t>
  </si>
  <si>
    <t>44.00%</t>
  </si>
  <si>
    <t>Material Agreements (Details) - USD ($)</t>
  </si>
  <si>
    <t>Consulting Agreement [Member]</t>
  </si>
  <si>
    <t>Other Commitments [Line Items]</t>
  </si>
  <si>
    <t>Receivables from consulting service</t>
  </si>
  <si>
    <t>Consulting service fees and expense</t>
  </si>
  <si>
    <t>Maturity date</t>
  </si>
  <si>
    <t>Jul. 31,
		2019</t>
  </si>
  <si>
    <t>Consulting Agreement - Magellan FIN, LLC [Member]</t>
  </si>
  <si>
    <t>Additional amount received from services</t>
  </si>
  <si>
    <t>Distribution Agreement [Member]</t>
  </si>
  <si>
    <t>Term period for agreement</t>
  </si>
  <si>
    <t>2 years</t>
  </si>
  <si>
    <t>Purchase commitment amount</t>
  </si>
  <si>
    <t>Agency Agreement [Member] | Minimum [Member]</t>
  </si>
  <si>
    <t>Percentage of finder's fee</t>
  </si>
  <si>
    <t>Agency Agreement [Member] | Maximum [Member]</t>
  </si>
  <si>
    <t>Manufacturing and Distributorship Agreement [Member]</t>
  </si>
  <si>
    <t>Minimum purchase commitment</t>
  </si>
  <si>
    <t>Reverse Acquisition (Narrative) (Details) - USD ($)</t>
  </si>
  <si>
    <t>Feb. 05, 2019</t>
  </si>
  <si>
    <t>Jun. 22, 2018</t>
  </si>
  <si>
    <t>Business Acquisition [Line Items]</t>
  </si>
  <si>
    <t>Description of pre reverse stock split</t>
  </si>
  <si>
    <t>Subsequent Event [Member]</t>
  </si>
  <si>
    <t>Number of shares exchanged</t>
  </si>
  <si>
    <t>Shares issued in acquisition</t>
  </si>
  <si>
    <t>Shares issued in acquisition, value</t>
  </si>
  <si>
    <t>FLCR [Member]</t>
  </si>
  <si>
    <t>Pre-reverse stock split</t>
  </si>
  <si>
    <t>89% of the outstanding common stock of FLCR, with the remaining 11% of common stock distributed as follows: (a) an ownership interest of seven percent (7%) to the holders of common stock, pro rata; and (b) four percent (4%) of the common stock to the holders of convertible debt, pro rata.</t>
  </si>
  <si>
    <t>Net operating loss carryforward</t>
  </si>
  <si>
    <t>Reverse Acquisition (Schedule of preliminary allocation of fair value of assets and liabilities) (Details) - USD ($)</t>
  </si>
  <si>
    <t>Assets</t>
  </si>
  <si>
    <t>Property and equipment</t>
  </si>
  <si>
    <t>Other</t>
  </si>
  <si>
    <t>Other assets</t>
  </si>
  <si>
    <t>Liabilities</t>
  </si>
  <si>
    <t>Long-term debt</t>
  </si>
  <si>
    <t>Short-term debt</t>
  </si>
  <si>
    <t>Net Assets</t>
  </si>
  <si>
    <t>Consideration</t>
  </si>
  <si>
    <t>Fair value of noncontrolling interests</t>
  </si>
  <si>
    <t>Total Recongnized Identifiable Assets Acquired</t>
  </si>
  <si>
    <t>Reverse Acquisition (Schedule of entertainment’s identifiable of fair value of assets and liabilities) (Details) - USD ($)</t>
  </si>
  <si>
    <t>Inventory</t>
  </si>
  <si>
    <t>Entertainment [Member]</t>
  </si>
  <si>
    <t>Receivables</t>
  </si>
  <si>
    <t>Debt</t>
  </si>
  <si>
    <t>Stock Plan (Details)</t>
  </si>
  <si>
    <t>Proceeds from reserved for stock awards</t>
  </si>
  <si>
    <t>Segment Reporting (Schedule of identifiable assets and liabilities) (Details) - USD ($)</t>
  </si>
  <si>
    <t>Technology [Member]</t>
  </si>
  <si>
    <t>Segment Reporting (Schedule of Operating Information) (Details) - USD ($)</t>
  </si>
  <si>
    <t>Segment Reporting Information [Line Items]</t>
  </si>
  <si>
    <t>Technology</t>
  </si>
  <si>
    <t>Entertainment</t>
  </si>
  <si>
    <t>Going Concern (Details) - USD ($)</t>
  </si>
  <si>
    <t>Cash used in operations</t>
  </si>
  <si>
    <t>Working capital deficit</t>
  </si>
  <si>
    <t>Subsequent Events (Details) - USD ($)</t>
  </si>
  <si>
    <t>Jan. 31, 2019</t>
  </si>
  <si>
    <t>Subsequent Event [Line Items]</t>
  </si>
  <si>
    <t>Proceeds from a related party notes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27993</v>
      </c>
    </row>
    <row r="9" spans="1:3">
      <c r="A9" s="4" t="s">
        <v>14</v>
      </c>
      <c r="B9" s="4" t="s">
        <v>15</v>
      </c>
    </row>
    <row r="10" spans="1:3">
      <c r="A10" s="4" t="s">
        <v>16</v>
      </c>
      <c r="B10" s="6" t="s">
        <v>17</v>
      </c>
    </row>
    <row r="11" spans="1:3">
      <c r="A11" s="4" t="s">
        <v>18</v>
      </c>
      <c r="B11" s="5" t="n">
        <v>2019</v>
      </c>
    </row>
    <row r="12" spans="1:3">
      <c r="A12" s="4" t="s">
        <v>19</v>
      </c>
      <c r="B12" s="4" t="s">
        <v>20</v>
      </c>
    </row>
    <row r="13" spans="1:3">
      <c r="A13" s="4" t="s">
        <v>21</v>
      </c>
      <c r="C13" s="5" t="n">
        <v>9888068</v>
      </c>
    </row>
    <row r="14" spans="1:3">
      <c r="A14" s="4" t="s">
        <v>22</v>
      </c>
      <c r="B14" s="4" t="s">
        <v>23</v>
      </c>
    </row>
    <row r="15" spans="1:3">
      <c r="A15" s="4" t="s">
        <v>24</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v>
      </c>
      <c r="B1" s="2" t="s">
        <v>2</v>
      </c>
      <c r="C1" s="2" t="s">
        <v>26</v>
      </c>
    </row>
    <row r="2" spans="1:3">
      <c r="A2" s="3" t="s">
        <v>27</v>
      </c>
    </row>
    <row r="3" spans="1:3">
      <c r="A3" s="4" t="s">
        <v>28</v>
      </c>
      <c r="B3" s="7" t="n">
        <v>186667</v>
      </c>
      <c r="C3" s="7" t="n">
        <v>184255</v>
      </c>
    </row>
    <row r="4" spans="1:3">
      <c r="A4" s="4" t="s">
        <v>29</v>
      </c>
      <c r="B4" s="5" t="n">
        <v>47181</v>
      </c>
      <c r="C4" s="5" t="n">
        <v>341726</v>
      </c>
    </row>
    <row r="5" spans="1:3">
      <c r="A5" s="4" t="s">
        <v>30</v>
      </c>
      <c r="B5" s="5" t="n">
        <v>373613</v>
      </c>
      <c r="C5" s="5" t="n">
        <v>586764</v>
      </c>
    </row>
    <row r="6" spans="1:3">
      <c r="A6" s="4" t="s">
        <v>31</v>
      </c>
      <c r="B6" s="5" t="n">
        <v>2962</v>
      </c>
      <c r="C6" s="5" t="n">
        <v>2764</v>
      </c>
    </row>
    <row r="7" spans="1:3">
      <c r="A7" s="4" t="s">
        <v>32</v>
      </c>
      <c r="B7" s="5" t="n">
        <v>610423</v>
      </c>
      <c r="C7" s="5" t="n">
        <v>1115509</v>
      </c>
    </row>
    <row r="8" spans="1:3">
      <c r="A8" s="4" t="s">
        <v>33</v>
      </c>
      <c r="B8" s="5" t="n">
        <v>4076029</v>
      </c>
      <c r="C8" s="5" t="n">
        <v>4254451</v>
      </c>
    </row>
    <row r="9" spans="1:3">
      <c r="A9" s="3" t="s">
        <v>34</v>
      </c>
    </row>
    <row r="10" spans="1:3">
      <c r="A10" s="4" t="s">
        <v>35</v>
      </c>
      <c r="B10" s="5" t="n">
        <v>834220</v>
      </c>
      <c r="C10" s="5" t="n">
        <v>892312</v>
      </c>
    </row>
    <row r="11" spans="1:3">
      <c r="A11" s="4" t="s">
        <v>36</v>
      </c>
      <c r="B11" s="5" t="n">
        <v>1522714</v>
      </c>
      <c r="C11" s="5" t="n">
        <v>1522714</v>
      </c>
    </row>
    <row r="12" spans="1:3">
      <c r="A12" s="4" t="s">
        <v>37</v>
      </c>
      <c r="B12" s="5" t="n">
        <v>2356934</v>
      </c>
      <c r="C12" s="5" t="n">
        <v>2415026</v>
      </c>
    </row>
    <row r="13" spans="1:3">
      <c r="A13" s="4" t="s">
        <v>38</v>
      </c>
      <c r="B13" s="5" t="n">
        <v>7043386</v>
      </c>
      <c r="C13" s="5" t="n">
        <v>7784986</v>
      </c>
    </row>
    <row r="14" spans="1:3">
      <c r="A14" s="3" t="s">
        <v>39</v>
      </c>
    </row>
    <row r="15" spans="1:3">
      <c r="A15" s="4" t="s">
        <v>40</v>
      </c>
      <c r="B15" s="5" t="n">
        <v>1011275</v>
      </c>
      <c r="C15" s="5" t="n">
        <v>547603</v>
      </c>
    </row>
    <row r="16" spans="1:3">
      <c r="A16" s="4" t="s">
        <v>41</v>
      </c>
      <c r="B16" s="5" t="n">
        <v>364444</v>
      </c>
      <c r="C16" s="4" t="s">
        <v>42</v>
      </c>
    </row>
    <row r="17" spans="1:3">
      <c r="A17" s="4" t="s">
        <v>43</v>
      </c>
      <c r="B17" s="5" t="n">
        <v>282728</v>
      </c>
      <c r="C17" s="5" t="n">
        <v>362181</v>
      </c>
    </row>
    <row r="18" spans="1:3">
      <c r="A18" s="4" t="s">
        <v>44</v>
      </c>
      <c r="B18" s="5" t="n">
        <v>521367</v>
      </c>
      <c r="C18" s="5" t="n">
        <v>771080</v>
      </c>
    </row>
    <row r="19" spans="1:3">
      <c r="A19" s="4" t="s">
        <v>45</v>
      </c>
      <c r="B19" s="5" t="n">
        <v>170921</v>
      </c>
      <c r="C19" s="5" t="n">
        <v>146978</v>
      </c>
    </row>
    <row r="20" spans="1:3">
      <c r="A20" s="4" t="s">
        <v>46</v>
      </c>
      <c r="B20" s="5" t="n">
        <v>149000</v>
      </c>
      <c r="C20" s="5" t="n">
        <v>260173</v>
      </c>
    </row>
    <row r="21" spans="1:3">
      <c r="A21" s="4" t="s">
        <v>47</v>
      </c>
      <c r="B21" s="4" t="s">
        <v>42</v>
      </c>
      <c r="C21" s="5" t="n">
        <v>219820</v>
      </c>
    </row>
    <row r="22" spans="1:3">
      <c r="A22" s="4" t="s">
        <v>48</v>
      </c>
      <c r="B22" s="5" t="n">
        <v>145000</v>
      </c>
      <c r="C22" s="5" t="n">
        <v>165000</v>
      </c>
    </row>
    <row r="23" spans="1:3">
      <c r="A23" s="4" t="s">
        <v>49</v>
      </c>
      <c r="B23" s="5" t="n">
        <v>530534</v>
      </c>
      <c r="C23" s="5" t="n">
        <v>485534</v>
      </c>
    </row>
    <row r="24" spans="1:3">
      <c r="A24" s="4" t="s">
        <v>50</v>
      </c>
      <c r="B24" s="5" t="n">
        <v>3175269</v>
      </c>
      <c r="C24" s="5" t="n">
        <v>2958369</v>
      </c>
    </row>
    <row r="25" spans="1:3">
      <c r="A25" s="3" t="s">
        <v>51</v>
      </c>
    </row>
    <row r="26" spans="1:3">
      <c r="A26" s="4" t="s">
        <v>52</v>
      </c>
      <c r="B26" s="5" t="n">
        <v>4577238</v>
      </c>
      <c r="C26" s="5" t="n">
        <v>4524347</v>
      </c>
    </row>
    <row r="27" spans="1:3">
      <c r="A27" s="4" t="s">
        <v>53</v>
      </c>
      <c r="B27" s="5" t="n">
        <v>7752507</v>
      </c>
      <c r="C27" s="5" t="n">
        <v>7482716</v>
      </c>
    </row>
    <row r="28" spans="1:3">
      <c r="A28" s="3" t="s">
        <v>54</v>
      </c>
    </row>
    <row r="29" spans="1:3">
      <c r="A29" s="4" t="s">
        <v>55</v>
      </c>
      <c r="B29" s="5" t="n">
        <v>973</v>
      </c>
      <c r="C29" s="5" t="n">
        <v>965</v>
      </c>
    </row>
    <row r="30" spans="1:3">
      <c r="A30" s="4" t="s">
        <v>56</v>
      </c>
      <c r="B30" s="5" t="n">
        <v>3983724</v>
      </c>
      <c r="C30" s="5" t="n">
        <v>3108873</v>
      </c>
    </row>
    <row r="31" spans="1:3">
      <c r="A31" s="4" t="s">
        <v>57</v>
      </c>
      <c r="B31" s="5" t="n">
        <v>-4693818</v>
      </c>
      <c r="C31" s="5" t="n">
        <v>-2807568</v>
      </c>
    </row>
    <row r="32" spans="1:3">
      <c r="A32" s="4" t="s">
        <v>58</v>
      </c>
      <c r="B32" s="5" t="n">
        <v>-709121</v>
      </c>
      <c r="C32" s="5" t="n">
        <v>302270</v>
      </c>
    </row>
    <row r="33" spans="1:3">
      <c r="A33" s="4" t="s">
        <v>59</v>
      </c>
      <c r="B33" s="7" t="n">
        <v>7043386</v>
      </c>
      <c r="C33" s="7" t="n">
        <v>7784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25</v>
      </c>
    </row>
    <row r="4" spans="1:2">
      <c r="A4" s="4" t="s">
        <v>170</v>
      </c>
      <c r="B4" s="4" t="s">
        <v>171</v>
      </c>
    </row>
    <row r="5" spans="1:2">
      <c r="A5" s="4" t="s">
        <v>172</v>
      </c>
      <c r="B5" s="4" t="s">
        <v>173</v>
      </c>
    </row>
    <row r="6" spans="1:2">
      <c r="A6" s="4" t="s">
        <v>160</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30</v>
      </c>
      <c r="B14" s="4" t="s">
        <v>189</v>
      </c>
    </row>
    <row r="15" spans="1:2">
      <c r="A15" s="4" t="s">
        <v>127</v>
      </c>
      <c r="B15" s="4" t="s">
        <v>190</v>
      </c>
    </row>
    <row r="16" spans="1:2">
      <c r="A16" s="4" t="s">
        <v>191</v>
      </c>
      <c r="B16" s="4" t="s">
        <v>192</v>
      </c>
    </row>
    <row r="17" spans="1:2">
      <c r="A17" s="4" t="s">
        <v>193</v>
      </c>
      <c r="B17" s="4" t="s">
        <v>194</v>
      </c>
    </row>
    <row r="18" spans="1:2">
      <c r="A18" s="4" t="s">
        <v>145</v>
      </c>
      <c r="B18" s="4" t="s">
        <v>195</v>
      </c>
    </row>
    <row r="19" spans="1:2">
      <c r="A19" s="4" t="s">
        <v>196</v>
      </c>
      <c r="B19" s="4" t="s">
        <v>197</v>
      </c>
    </row>
    <row r="20" spans="1:2">
      <c r="A20" s="4" t="s">
        <v>198</v>
      </c>
      <c r="B20" s="4" t="s">
        <v>199</v>
      </c>
    </row>
    <row r="21" spans="1:2">
      <c r="A21" s="4" t="s">
        <v>200</v>
      </c>
      <c r="B21"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2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2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34</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3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4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46</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16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649211</v>
      </c>
      <c r="C4" s="7" t="n">
        <v>1597296</v>
      </c>
      <c r="D4" s="7" t="n">
        <v>1368630</v>
      </c>
      <c r="E4" s="7" t="n">
        <v>1844008</v>
      </c>
    </row>
    <row r="5" spans="1:5">
      <c r="A5" s="3" t="s">
        <v>65</v>
      </c>
    </row>
    <row r="6" spans="1:5">
      <c r="A6" s="4" t="s">
        <v>66</v>
      </c>
      <c r="B6" s="5" t="n">
        <v>401654</v>
      </c>
      <c r="C6" s="5" t="n">
        <v>1339505</v>
      </c>
      <c r="D6" s="5" t="n">
        <v>880563</v>
      </c>
      <c r="E6" s="5" t="n">
        <v>1531358</v>
      </c>
    </row>
    <row r="7" spans="1:5">
      <c r="A7" s="4" t="s">
        <v>67</v>
      </c>
      <c r="B7" s="5" t="n">
        <v>247557</v>
      </c>
      <c r="C7" s="5" t="n">
        <v>257791</v>
      </c>
      <c r="D7" s="5" t="n">
        <v>488067</v>
      </c>
      <c r="E7" s="5" t="n">
        <v>312650</v>
      </c>
    </row>
    <row r="8" spans="1:5">
      <c r="A8" s="3" t="s">
        <v>68</v>
      </c>
    </row>
    <row r="9" spans="1:5">
      <c r="A9" s="4" t="s">
        <v>69</v>
      </c>
      <c r="B9" s="5" t="n">
        <v>1502176</v>
      </c>
      <c r="C9" s="5" t="n">
        <v>760852</v>
      </c>
      <c r="D9" s="5" t="n">
        <v>2365770</v>
      </c>
      <c r="E9" s="5" t="n">
        <v>995872</v>
      </c>
    </row>
    <row r="10" spans="1:5">
      <c r="A10" s="4" t="s">
        <v>70</v>
      </c>
      <c r="B10" s="5" t="n">
        <v>-1254619</v>
      </c>
      <c r="C10" s="5" t="n">
        <v>-503061</v>
      </c>
      <c r="D10" s="5" t="n">
        <v>-1877703</v>
      </c>
      <c r="E10" s="5" t="n">
        <v>-683222</v>
      </c>
    </row>
    <row r="11" spans="1:5">
      <c r="A11" s="3" t="s">
        <v>71</v>
      </c>
    </row>
    <row r="12" spans="1:5">
      <c r="A12" s="4" t="s">
        <v>72</v>
      </c>
      <c r="B12" s="5" t="n">
        <v>13374</v>
      </c>
      <c r="C12" s="5" t="n">
        <v>627</v>
      </c>
      <c r="D12" s="5" t="n">
        <v>53818</v>
      </c>
      <c r="E12" s="5" t="n">
        <v>879</v>
      </c>
    </row>
    <row r="13" spans="1:5">
      <c r="A13" s="4" t="s">
        <v>73</v>
      </c>
      <c r="B13" s="5" t="n">
        <v>-13552</v>
      </c>
      <c r="C13" s="5" t="n">
        <v>-14230</v>
      </c>
      <c r="D13" s="5" t="n">
        <v>-62365</v>
      </c>
      <c r="E13" s="5" t="n">
        <v>-15031</v>
      </c>
    </row>
    <row r="14" spans="1:5">
      <c r="A14" s="4" t="s">
        <v>74</v>
      </c>
      <c r="B14" s="5" t="n">
        <v>-178</v>
      </c>
      <c r="C14" s="5" t="n">
        <v>-13603</v>
      </c>
      <c r="D14" s="5" t="n">
        <v>-8547</v>
      </c>
      <c r="E14" s="5" t="n">
        <v>-14152</v>
      </c>
    </row>
    <row r="15" spans="1:5">
      <c r="A15" s="4" t="s">
        <v>75</v>
      </c>
      <c r="B15" s="5" t="n">
        <v>-1254797</v>
      </c>
      <c r="C15" s="5" t="n">
        <v>-516664</v>
      </c>
      <c r="D15" s="5" t="n">
        <v>-1886250</v>
      </c>
      <c r="E15" s="5" t="n">
        <v>-697374</v>
      </c>
    </row>
    <row r="16" spans="1:5">
      <c r="A16" s="4" t="s">
        <v>76</v>
      </c>
      <c r="B16" s="4" t="s">
        <v>42</v>
      </c>
      <c r="C16" s="4" t="s">
        <v>42</v>
      </c>
      <c r="D16" s="4" t="s">
        <v>42</v>
      </c>
      <c r="E16" s="4" t="s">
        <v>42</v>
      </c>
    </row>
    <row r="17" spans="1:5">
      <c r="A17" s="4" t="s">
        <v>77</v>
      </c>
      <c r="B17" s="7" t="n">
        <v>-1254797</v>
      </c>
      <c r="C17" s="7" t="n">
        <v>-516664</v>
      </c>
      <c r="D17" s="7" t="n">
        <v>-1886250</v>
      </c>
      <c r="E17" s="7" t="n">
        <v>-697374</v>
      </c>
    </row>
    <row r="18" spans="1:5">
      <c r="A18" s="4" t="s">
        <v>78</v>
      </c>
      <c r="B18" s="8" t="n">
        <v>-0.13</v>
      </c>
      <c r="C18" s="8" t="n">
        <v>-0.064</v>
      </c>
      <c r="D18" s="8" t="n">
        <v>-0.235</v>
      </c>
      <c r="E18" s="8" t="n">
        <v>-0.08599999999999999</v>
      </c>
    </row>
    <row r="19" spans="1:5">
      <c r="A19" s="4" t="s">
        <v>79</v>
      </c>
      <c r="B19" s="5" t="n">
        <v>9362167</v>
      </c>
      <c r="C19" s="5" t="n">
        <v>8068534</v>
      </c>
      <c r="D19" s="5" t="n">
        <v>8042106</v>
      </c>
      <c r="E19" s="5" t="n">
        <v>8068534</v>
      </c>
    </row>
    <row r="20" spans="1:5">
      <c r="A20" s="4" t="s">
        <v>80</v>
      </c>
    </row>
    <row r="21" spans="1:5">
      <c r="A21" s="3" t="s">
        <v>63</v>
      </c>
    </row>
    <row r="22" spans="1:5">
      <c r="A22" s="4" t="s">
        <v>64</v>
      </c>
      <c r="B22" s="7" t="n">
        <v>348358</v>
      </c>
      <c r="C22" s="7" t="n">
        <v>1597296</v>
      </c>
      <c r="D22" s="7" t="n">
        <v>844828</v>
      </c>
      <c r="E22" s="7" t="n">
        <v>1844008</v>
      </c>
    </row>
    <row r="23" spans="1:5">
      <c r="A23" s="3" t="s">
        <v>65</v>
      </c>
    </row>
    <row r="24" spans="1:5">
      <c r="A24" s="4" t="s">
        <v>66</v>
      </c>
      <c r="B24" s="5" t="n">
        <v>309889</v>
      </c>
      <c r="C24" s="5" t="n">
        <v>1339505</v>
      </c>
      <c r="D24" s="5" t="n">
        <v>717240</v>
      </c>
      <c r="E24" s="5" t="n">
        <v>1531358</v>
      </c>
    </row>
    <row r="25" spans="1:5">
      <c r="A25" s="4" t="s">
        <v>81</v>
      </c>
    </row>
    <row r="26" spans="1:5">
      <c r="A26" s="3" t="s">
        <v>63</v>
      </c>
    </row>
    <row r="27" spans="1:5">
      <c r="A27" s="4" t="s">
        <v>64</v>
      </c>
      <c r="B27" s="5" t="n">
        <v>294289</v>
      </c>
      <c r="C27" s="4" t="s">
        <v>42</v>
      </c>
      <c r="D27" s="5" t="n">
        <v>511044</v>
      </c>
      <c r="E27" s="4" t="s">
        <v>42</v>
      </c>
    </row>
    <row r="28" spans="1:5">
      <c r="A28" s="3" t="s">
        <v>65</v>
      </c>
    </row>
    <row r="29" spans="1:5">
      <c r="A29" s="4" t="s">
        <v>66</v>
      </c>
      <c r="B29" s="5" t="n">
        <v>91765</v>
      </c>
      <c r="C29" s="4" t="s">
        <v>42</v>
      </c>
      <c r="D29" s="5" t="n">
        <v>163323</v>
      </c>
      <c r="E29" s="4" t="s">
        <v>42</v>
      </c>
    </row>
    <row r="30" spans="1:5">
      <c r="A30" s="4" t="s">
        <v>82</v>
      </c>
    </row>
    <row r="31" spans="1:5">
      <c r="A31" s="3" t="s">
        <v>63</v>
      </c>
    </row>
    <row r="32" spans="1:5">
      <c r="A32" s="4" t="s">
        <v>64</v>
      </c>
      <c r="B32" s="7" t="n">
        <v>6564</v>
      </c>
      <c r="C32" s="4" t="s">
        <v>42</v>
      </c>
      <c r="D32" s="7" t="n">
        <v>12758</v>
      </c>
      <c r="E32" s="4" t="s">
        <v>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236</v>
      </c>
      <c r="B1" s="2" t="s">
        <v>61</v>
      </c>
      <c r="D1" s="2" t="s">
        <v>1</v>
      </c>
    </row>
    <row r="2" spans="1:6">
      <c r="B2" s="2" t="s">
        <v>2</v>
      </c>
      <c r="C2" s="2" t="s">
        <v>62</v>
      </c>
      <c r="D2" s="2" t="s">
        <v>2</v>
      </c>
      <c r="E2" s="2" t="s">
        <v>62</v>
      </c>
      <c r="F2" s="2" t="s">
        <v>26</v>
      </c>
    </row>
    <row r="3" spans="1:6">
      <c r="A3" s="3" t="s">
        <v>125</v>
      </c>
    </row>
    <row r="4" spans="1:6">
      <c r="A4" s="4" t="s">
        <v>237</v>
      </c>
      <c r="B4" s="5" t="n">
        <v>4200000000</v>
      </c>
      <c r="D4" s="5" t="n">
        <v>4200000000</v>
      </c>
    </row>
    <row r="5" spans="1:6">
      <c r="A5" s="4" t="s">
        <v>238</v>
      </c>
      <c r="B5" s="9" t="n">
        <v>0.0001</v>
      </c>
      <c r="D5" s="9" t="n">
        <v>0.0001</v>
      </c>
      <c r="F5" s="9" t="n">
        <v>0.0001</v>
      </c>
    </row>
    <row r="6" spans="1:6">
      <c r="A6" s="4" t="s">
        <v>239</v>
      </c>
      <c r="B6" s="7" t="n">
        <v>1350</v>
      </c>
      <c r="D6" s="7" t="n">
        <v>1350</v>
      </c>
      <c r="F6" s="7" t="n">
        <v>1350</v>
      </c>
    </row>
    <row r="7" spans="1:6">
      <c r="A7" s="4" t="s">
        <v>240</v>
      </c>
      <c r="B7" s="5" t="n">
        <v>4441</v>
      </c>
      <c r="C7" s="7" t="n">
        <v>1250</v>
      </c>
      <c r="D7" s="5" t="n">
        <v>8209</v>
      </c>
      <c r="E7" s="7" t="n">
        <v>5144</v>
      </c>
    </row>
    <row r="8" spans="1:6">
      <c r="A8" s="4" t="s">
        <v>241</v>
      </c>
      <c r="B8" s="7" t="n">
        <v>89211</v>
      </c>
      <c r="C8" s="7" t="n">
        <v>0</v>
      </c>
      <c r="D8" s="7" t="n">
        <v>178422</v>
      </c>
      <c r="E8" s="4" t="s">
        <v>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6</v>
      </c>
    </row>
    <row r="2" spans="1:3">
      <c r="A2" s="4" t="s">
        <v>243</v>
      </c>
      <c r="B2" s="5" t="n">
        <v>4000000000</v>
      </c>
      <c r="C2" s="5" t="n">
        <v>4000000000</v>
      </c>
    </row>
    <row r="3" spans="1:3">
      <c r="A3" s="4" t="s">
        <v>244</v>
      </c>
      <c r="B3" s="5" t="n">
        <v>9732234</v>
      </c>
      <c r="C3" s="5" t="n">
        <v>9655813</v>
      </c>
    </row>
    <row r="4" spans="1:3">
      <c r="A4" s="4" t="s">
        <v>245</v>
      </c>
      <c r="B4" s="5" t="n">
        <v>9732234</v>
      </c>
      <c r="C4" s="5" t="n">
        <v>9655813</v>
      </c>
    </row>
    <row r="5" spans="1:3">
      <c r="A5" s="4" t="s">
        <v>238</v>
      </c>
      <c r="B5" s="9" t="n">
        <v>0.0001</v>
      </c>
      <c r="C5" s="9" t="n">
        <v>0.0001</v>
      </c>
    </row>
    <row r="6" spans="1:3">
      <c r="A6" s="4" t="s">
        <v>246</v>
      </c>
      <c r="B6" s="5" t="n">
        <v>200000000</v>
      </c>
      <c r="C6" s="5" t="n">
        <v>200000000</v>
      </c>
    </row>
    <row r="7" spans="1:3">
      <c r="A7" s="4" t="s">
        <v>247</v>
      </c>
    </row>
    <row r="8" spans="1:3">
      <c r="A8" s="4" t="s">
        <v>246</v>
      </c>
      <c r="B8" s="5" t="n">
        <v>750000</v>
      </c>
      <c r="C8" s="5" t="n">
        <v>750000</v>
      </c>
    </row>
    <row r="9" spans="1:3">
      <c r="A9" s="4" t="s">
        <v>248</v>
      </c>
      <c r="B9" s="9" t="n">
        <v>0.0001</v>
      </c>
      <c r="C9" s="9" t="n">
        <v>0.0001</v>
      </c>
    </row>
    <row r="10" spans="1:3">
      <c r="A10" s="4" t="s">
        <v>249</v>
      </c>
    </row>
    <row r="11" spans="1:3">
      <c r="A11" s="4" t="s">
        <v>246</v>
      </c>
      <c r="B11" s="5" t="n">
        <v>1000000</v>
      </c>
      <c r="C11" s="5" t="n">
        <v>1000000</v>
      </c>
    </row>
    <row r="12" spans="1:3">
      <c r="A12" s="4" t="s">
        <v>250</v>
      </c>
    </row>
    <row r="13" spans="1:3">
      <c r="A13" s="4" t="s">
        <v>246</v>
      </c>
      <c r="B13" s="5" t="n">
        <v>9000000</v>
      </c>
      <c r="C13" s="5" t="n">
        <v>9000000</v>
      </c>
    </row>
    <row r="14" spans="1:3">
      <c r="A14" s="4" t="s">
        <v>248</v>
      </c>
      <c r="B14" s="4" t="s">
        <v>251</v>
      </c>
      <c r="C14" s="9" t="n">
        <v>0.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2</v>
      </c>
      <c r="B1" s="2" t="s">
        <v>61</v>
      </c>
      <c r="C1" s="2" t="s">
        <v>1</v>
      </c>
    </row>
    <row r="2" spans="1:3">
      <c r="B2" s="2" t="s">
        <v>26</v>
      </c>
      <c r="C2" s="2" t="s">
        <v>2</v>
      </c>
    </row>
    <row r="3" spans="1:3">
      <c r="A3" s="4" t="s">
        <v>253</v>
      </c>
    </row>
    <row r="4" spans="1:3">
      <c r="A4" s="3" t="s">
        <v>254</v>
      </c>
    </row>
    <row r="5" spans="1:3">
      <c r="A5" s="4" t="s">
        <v>255</v>
      </c>
      <c r="B5" s="4" t="s">
        <v>256</v>
      </c>
      <c r="C5" s="4" t="s">
        <v>256</v>
      </c>
    </row>
    <row r="6" spans="1:3">
      <c r="A6" s="4" t="s">
        <v>257</v>
      </c>
    </row>
    <row r="7" spans="1:3">
      <c r="A7" s="3" t="s">
        <v>254</v>
      </c>
    </row>
    <row r="8" spans="1:3">
      <c r="A8" s="4" t="s">
        <v>255</v>
      </c>
      <c r="B8" s="4" t="s">
        <v>258</v>
      </c>
      <c r="C8" s="4" t="s">
        <v>258</v>
      </c>
    </row>
    <row r="9" spans="1:3">
      <c r="A9" s="4" t="s">
        <v>259</v>
      </c>
    </row>
    <row r="10" spans="1:3">
      <c r="A10" s="3" t="s">
        <v>254</v>
      </c>
    </row>
    <row r="11" spans="1:3">
      <c r="A11" s="4" t="s">
        <v>255</v>
      </c>
      <c r="B11" s="4" t="s">
        <v>260</v>
      </c>
      <c r="C11" s="4" t="s">
        <v>260</v>
      </c>
    </row>
    <row r="12" spans="1:3">
      <c r="A12" s="4" t="s">
        <v>261</v>
      </c>
    </row>
    <row r="13" spans="1:3">
      <c r="A13" s="3" t="s">
        <v>254</v>
      </c>
    </row>
    <row r="14" spans="1:3">
      <c r="A14" s="4" t="s">
        <v>255</v>
      </c>
      <c r="B14" s="4" t="s">
        <v>260</v>
      </c>
      <c r="C14" s="4" t="s">
        <v>260</v>
      </c>
    </row>
    <row r="15" spans="1:3">
      <c r="A15" s="4" t="s">
        <v>262</v>
      </c>
    </row>
    <row r="16" spans="1:3">
      <c r="A16" s="3" t="s">
        <v>254</v>
      </c>
    </row>
    <row r="17" spans="1:3">
      <c r="A17" s="4" t="s">
        <v>255</v>
      </c>
      <c r="B17" s="4" t="s">
        <v>260</v>
      </c>
      <c r="C17" s="4" t="s">
        <v>260</v>
      </c>
    </row>
    <row r="18" spans="1:3">
      <c r="A18" s="4" t="s">
        <v>263</v>
      </c>
    </row>
    <row r="19" spans="1:3">
      <c r="A19" s="3" t="s">
        <v>254</v>
      </c>
    </row>
    <row r="20" spans="1:3">
      <c r="A20" s="4" t="s">
        <v>255</v>
      </c>
      <c r="B20" s="4" t="s">
        <v>258</v>
      </c>
      <c r="C20"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6</v>
      </c>
    </row>
    <row r="2" spans="1:3">
      <c r="A2" s="3" t="s">
        <v>254</v>
      </c>
    </row>
    <row r="3" spans="1:3">
      <c r="A3" s="4" t="s">
        <v>265</v>
      </c>
      <c r="B3" s="7" t="n">
        <v>-2799783</v>
      </c>
      <c r="C3" s="7" t="n">
        <v>-2621361</v>
      </c>
    </row>
    <row r="4" spans="1:3">
      <c r="A4" s="4" t="s">
        <v>266</v>
      </c>
      <c r="B4" s="5" t="n">
        <v>4076029</v>
      </c>
      <c r="C4" s="5" t="n">
        <v>4254451</v>
      </c>
    </row>
    <row r="5" spans="1:3">
      <c r="A5" s="4" t="s">
        <v>267</v>
      </c>
    </row>
    <row r="6" spans="1:3">
      <c r="A6" s="3" t="s">
        <v>254</v>
      </c>
    </row>
    <row r="7" spans="1:3">
      <c r="A7" s="4" t="s">
        <v>268</v>
      </c>
      <c r="B7" s="5" t="n">
        <v>4937069</v>
      </c>
      <c r="C7" s="5" t="n">
        <v>4937069</v>
      </c>
    </row>
    <row r="8" spans="1:3">
      <c r="A8" s="4" t="s">
        <v>269</v>
      </c>
    </row>
    <row r="9" spans="1:3">
      <c r="A9" s="3" t="s">
        <v>254</v>
      </c>
    </row>
    <row r="10" spans="1:3">
      <c r="A10" s="4" t="s">
        <v>268</v>
      </c>
      <c r="B10" s="5" t="n">
        <v>363083</v>
      </c>
      <c r="C10" s="5" t="n">
        <v>363083</v>
      </c>
    </row>
    <row r="11" spans="1:3">
      <c r="A11" s="4" t="s">
        <v>259</v>
      </c>
    </row>
    <row r="12" spans="1:3">
      <c r="A12" s="3" t="s">
        <v>254</v>
      </c>
    </row>
    <row r="13" spans="1:3">
      <c r="A13" s="4" t="s">
        <v>268</v>
      </c>
      <c r="B13" s="5" t="n">
        <v>92353</v>
      </c>
      <c r="C13" s="5" t="n">
        <v>92353</v>
      </c>
    </row>
    <row r="14" spans="1:3">
      <c r="A14" s="4" t="s">
        <v>270</v>
      </c>
    </row>
    <row r="15" spans="1:3">
      <c r="A15" s="3" t="s">
        <v>254</v>
      </c>
    </row>
    <row r="16" spans="1:3">
      <c r="A16" s="4" t="s">
        <v>268</v>
      </c>
      <c r="B16" s="5" t="n">
        <v>1470709</v>
      </c>
      <c r="C16" s="5" t="n">
        <v>1470709</v>
      </c>
    </row>
    <row r="17" spans="1:3">
      <c r="A17" s="4" t="s">
        <v>271</v>
      </c>
    </row>
    <row r="18" spans="1:3">
      <c r="A18" s="3" t="s">
        <v>254</v>
      </c>
    </row>
    <row r="19" spans="1:3">
      <c r="A19" s="4" t="s">
        <v>268</v>
      </c>
      <c r="B19" s="7" t="n">
        <v>12598</v>
      </c>
      <c r="C19" s="7" t="n">
        <v>125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4"/>
  </cols>
  <sheetData>
    <row r="1" spans="1:4">
      <c r="A1" s="1" t="s">
        <v>272</v>
      </c>
      <c r="B1" s="2" t="s">
        <v>1</v>
      </c>
      <c r="C1" s="2" t="s">
        <v>273</v>
      </c>
    </row>
    <row r="2" spans="1:4">
      <c r="B2" s="2" t="s">
        <v>2</v>
      </c>
      <c r="C2" s="2" t="s">
        <v>62</v>
      </c>
      <c r="D2" s="2" t="s">
        <v>26</v>
      </c>
    </row>
    <row r="3" spans="1:4">
      <c r="A3" s="3" t="s">
        <v>274</v>
      </c>
    </row>
    <row r="4" spans="1:4">
      <c r="A4" s="4" t="s">
        <v>275</v>
      </c>
      <c r="B4" s="4" t="s">
        <v>276</v>
      </c>
    </row>
    <row r="5" spans="1:4">
      <c r="A5" s="4" t="s">
        <v>277</v>
      </c>
      <c r="B5" s="4" t="s">
        <v>278</v>
      </c>
      <c r="C5" s="4" t="s">
        <v>279</v>
      </c>
      <c r="D5" s="4" t="s">
        <v>280</v>
      </c>
    </row>
    <row r="6" spans="1:4">
      <c r="A6" s="4" t="s">
        <v>281</v>
      </c>
      <c r="B6" s="4" t="s">
        <v>282</v>
      </c>
      <c r="C6" s="4" t="s">
        <v>283</v>
      </c>
    </row>
    <row r="7" spans="1:4">
      <c r="A7" s="4" t="s">
        <v>284</v>
      </c>
      <c r="B7" s="7" t="n">
        <v>1011275</v>
      </c>
      <c r="D7" s="7" t="n">
        <v>547603</v>
      </c>
    </row>
    <row r="8" spans="1:4">
      <c r="A8" s="4" t="s">
        <v>285</v>
      </c>
      <c r="B8" s="7" t="n">
        <v>50000</v>
      </c>
    </row>
    <row r="9" spans="1:4">
      <c r="A9" s="4" t="s">
        <v>286</v>
      </c>
      <c r="B9" s="4" t="s">
        <v>287</v>
      </c>
    </row>
    <row r="10" spans="1:4">
      <c r="A10" s="4" t="s">
        <v>288</v>
      </c>
    </row>
    <row r="11" spans="1:4">
      <c r="A11" s="3" t="s">
        <v>274</v>
      </c>
    </row>
    <row r="12" spans="1:4">
      <c r="A12" s="4" t="s">
        <v>289</v>
      </c>
      <c r="B12" s="7" t="n">
        <v>750000</v>
      </c>
    </row>
    <row r="13" spans="1:4">
      <c r="A13" s="4" t="s">
        <v>290</v>
      </c>
    </row>
    <row r="14" spans="1:4">
      <c r="A14" s="3" t="s">
        <v>274</v>
      </c>
    </row>
    <row r="15" spans="1:4">
      <c r="A15" s="4" t="s">
        <v>289</v>
      </c>
      <c r="B15" s="7" t="n">
        <v>12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65"/>
    <col customWidth="1" max="2" min="2" width="16"/>
    <col customWidth="1" max="3" min="3" width="13"/>
    <col customWidth="1" max="4" min="4" width="15"/>
    <col customWidth="1" max="5" min="5" width="16"/>
    <col customWidth="1" max="6" min="6" width="14"/>
    <col customWidth="1" max="7" min="7" width="16"/>
    <col customWidth="1" max="8" min="8" width="14"/>
    <col customWidth="1" max="9" min="9" width="14"/>
  </cols>
  <sheetData>
    <row r="1" spans="1:9">
      <c r="A1" s="1" t="s">
        <v>291</v>
      </c>
      <c r="B1" s="2" t="s">
        <v>292</v>
      </c>
      <c r="D1" s="2" t="s">
        <v>61</v>
      </c>
      <c r="E1" s="2" t="s">
        <v>1</v>
      </c>
      <c r="G1" s="2" t="s">
        <v>273</v>
      </c>
    </row>
    <row r="2" spans="1:9">
      <c r="B2" s="2" t="s">
        <v>293</v>
      </c>
      <c r="C2" s="2" t="s">
        <v>294</v>
      </c>
      <c r="D2" s="2" t="s">
        <v>2</v>
      </c>
      <c r="E2" s="2" t="s">
        <v>2</v>
      </c>
      <c r="F2" s="2" t="s">
        <v>62</v>
      </c>
      <c r="G2" s="2" t="s">
        <v>62</v>
      </c>
      <c r="H2" s="2" t="s">
        <v>26</v>
      </c>
      <c r="I2" s="2" t="s">
        <v>295</v>
      </c>
    </row>
    <row r="3" spans="1:9">
      <c r="A3" s="3" t="s">
        <v>296</v>
      </c>
    </row>
    <row r="4" spans="1:9">
      <c r="A4" s="4" t="s">
        <v>133</v>
      </c>
      <c r="D4" s="7" t="n">
        <v>4577238</v>
      </c>
      <c r="E4" s="7" t="n">
        <v>4577238</v>
      </c>
      <c r="F4" s="7" t="n">
        <v>15223</v>
      </c>
      <c r="G4" s="7" t="n">
        <v>15223</v>
      </c>
      <c r="H4" s="7" t="n">
        <v>4524347</v>
      </c>
    </row>
    <row r="5" spans="1:9">
      <c r="A5" s="4" t="s">
        <v>277</v>
      </c>
      <c r="D5" s="4" t="s">
        <v>278</v>
      </c>
      <c r="E5" s="4" t="s">
        <v>278</v>
      </c>
      <c r="F5" s="4" t="s">
        <v>279</v>
      </c>
      <c r="G5" s="4" t="s">
        <v>279</v>
      </c>
      <c r="H5" s="4" t="s">
        <v>280</v>
      </c>
    </row>
    <row r="6" spans="1:9">
      <c r="A6" s="4" t="s">
        <v>281</v>
      </c>
      <c r="E6" s="4" t="s">
        <v>282</v>
      </c>
      <c r="G6" s="4" t="s">
        <v>283</v>
      </c>
    </row>
    <row r="7" spans="1:9">
      <c r="A7" s="4" t="s">
        <v>297</v>
      </c>
      <c r="C7" s="5" t="n">
        <v>50000</v>
      </c>
    </row>
    <row r="8" spans="1:9">
      <c r="A8" s="4" t="s">
        <v>298</v>
      </c>
      <c r="C8" s="7" t="n">
        <v>100000</v>
      </c>
      <c r="E8" s="7" t="n">
        <v>637000</v>
      </c>
      <c r="F8" s="4" t="s">
        <v>42</v>
      </c>
    </row>
    <row r="9" spans="1:9">
      <c r="A9" s="4" t="s">
        <v>299</v>
      </c>
      <c r="D9" s="4" t="s">
        <v>300</v>
      </c>
      <c r="E9" s="4" t="s">
        <v>300</v>
      </c>
    </row>
    <row r="10" spans="1:9">
      <c r="A10" s="4" t="s">
        <v>301</v>
      </c>
    </row>
    <row r="11" spans="1:9">
      <c r="A11" s="3" t="s">
        <v>296</v>
      </c>
    </row>
    <row r="12" spans="1:9">
      <c r="A12" s="4" t="s">
        <v>281</v>
      </c>
      <c r="E12" s="4" t="s">
        <v>302</v>
      </c>
    </row>
    <row r="13" spans="1:9">
      <c r="A13" s="4" t="s">
        <v>299</v>
      </c>
      <c r="D13" s="4" t="s">
        <v>303</v>
      </c>
      <c r="E13" s="4" t="s">
        <v>303</v>
      </c>
    </row>
    <row r="14" spans="1:9">
      <c r="A14" s="4" t="s">
        <v>304</v>
      </c>
    </row>
    <row r="15" spans="1:9">
      <c r="A15" s="3" t="s">
        <v>296</v>
      </c>
    </row>
    <row r="16" spans="1:9">
      <c r="A16" s="4" t="s">
        <v>133</v>
      </c>
      <c r="B16" s="7" t="n">
        <v>400000</v>
      </c>
      <c r="D16" s="7" t="n">
        <v>400000</v>
      </c>
      <c r="E16" s="7" t="n">
        <v>400000</v>
      </c>
    </row>
    <row r="17" spans="1:9">
      <c r="A17" s="4" t="s">
        <v>305</v>
      </c>
      <c r="B17" s="7" t="n">
        <v>40000</v>
      </c>
      <c r="D17" s="5" t="n">
        <v>35556</v>
      </c>
      <c r="E17" s="5" t="n">
        <v>35556</v>
      </c>
    </row>
    <row r="18" spans="1:9">
      <c r="A18" s="4" t="s">
        <v>277</v>
      </c>
      <c r="B18" s="4" t="s">
        <v>306</v>
      </c>
    </row>
    <row r="19" spans="1:9">
      <c r="A19" s="4" t="s">
        <v>281</v>
      </c>
      <c r="B19" s="4" t="s">
        <v>307</v>
      </c>
    </row>
    <row r="20" spans="1:9">
      <c r="A20" s="4" t="s">
        <v>73</v>
      </c>
      <c r="D20" s="7" t="n">
        <v>1666</v>
      </c>
      <c r="E20" s="7" t="n">
        <v>4444</v>
      </c>
    </row>
    <row r="21" spans="1:9">
      <c r="A21" s="4" t="s">
        <v>308</v>
      </c>
      <c r="B21" s="4" t="s">
        <v>309</v>
      </c>
    </row>
    <row r="22" spans="1:9">
      <c r="A22" s="4" t="s">
        <v>310</v>
      </c>
      <c r="B22" s="7" t="n">
        <v>3</v>
      </c>
    </row>
    <row r="23" spans="1:9">
      <c r="A23" s="4" t="s">
        <v>311</v>
      </c>
    </row>
    <row r="24" spans="1:9">
      <c r="A24" s="3" t="s">
        <v>296</v>
      </c>
    </row>
    <row r="25" spans="1:9">
      <c r="A25" s="4" t="s">
        <v>312</v>
      </c>
      <c r="B25" s="4" t="s">
        <v>313</v>
      </c>
    </row>
    <row r="26" spans="1:9">
      <c r="A26" s="4" t="s">
        <v>314</v>
      </c>
    </row>
    <row r="27" spans="1:9">
      <c r="A27" s="3" t="s">
        <v>296</v>
      </c>
    </row>
    <row r="28" spans="1:9">
      <c r="A28" s="4" t="s">
        <v>312</v>
      </c>
      <c r="B28" s="4" t="s">
        <v>315</v>
      </c>
    </row>
    <row r="29" spans="1:9">
      <c r="A29" s="4" t="s">
        <v>316</v>
      </c>
    </row>
    <row r="30" spans="1:9">
      <c r="A30" s="3" t="s">
        <v>296</v>
      </c>
    </row>
    <row r="31" spans="1:9">
      <c r="A31" s="4" t="s">
        <v>277</v>
      </c>
      <c r="D31" s="4" t="s">
        <v>317</v>
      </c>
      <c r="E31" s="4" t="s">
        <v>317</v>
      </c>
    </row>
    <row r="32" spans="1:9">
      <c r="A32" s="4" t="s">
        <v>281</v>
      </c>
      <c r="E32" s="4" t="s">
        <v>318</v>
      </c>
    </row>
    <row r="33" spans="1:9">
      <c r="A33" s="4" t="s">
        <v>319</v>
      </c>
    </row>
    <row r="34" spans="1:9">
      <c r="A34" s="3" t="s">
        <v>296</v>
      </c>
    </row>
    <row r="35" spans="1:9">
      <c r="A35" s="4" t="s">
        <v>133</v>
      </c>
      <c r="I35" s="7" t="n">
        <v>34435</v>
      </c>
    </row>
    <row r="36" spans="1:9">
      <c r="A36" s="4" t="s">
        <v>277</v>
      </c>
      <c r="I36" s="4" t="s">
        <v>320</v>
      </c>
    </row>
    <row r="37" spans="1:9">
      <c r="A37" s="4" t="s">
        <v>321</v>
      </c>
    </row>
    <row r="38" spans="1:9">
      <c r="A38" s="3" t="s">
        <v>296</v>
      </c>
    </row>
    <row r="39" spans="1:9">
      <c r="A39" s="4" t="s">
        <v>133</v>
      </c>
      <c r="D39" s="7" t="n">
        <v>153</v>
      </c>
      <c r="E39" s="7" t="n">
        <v>153</v>
      </c>
    </row>
    <row r="40" spans="1:9">
      <c r="A40" s="4" t="s">
        <v>281</v>
      </c>
      <c r="E40" s="4" t="s">
        <v>322</v>
      </c>
    </row>
    <row r="41" spans="1:9">
      <c r="A41" s="4" t="s">
        <v>323</v>
      </c>
    </row>
    <row r="42" spans="1:9">
      <c r="A42" s="3" t="s">
        <v>296</v>
      </c>
    </row>
    <row r="43" spans="1:9">
      <c r="A43" s="4" t="s">
        <v>133</v>
      </c>
      <c r="D43" s="7" t="n">
        <v>253</v>
      </c>
      <c r="E43" s="7" t="n">
        <v>253</v>
      </c>
    </row>
    <row r="44" spans="1:9">
      <c r="A44" s="4" t="s">
        <v>277</v>
      </c>
      <c r="D44" s="4" t="s">
        <v>300</v>
      </c>
      <c r="E44" s="4" t="s">
        <v>300</v>
      </c>
    </row>
    <row r="45" spans="1:9">
      <c r="A45" s="4" t="s">
        <v>281</v>
      </c>
      <c r="E45" s="4" t="s">
        <v>324</v>
      </c>
    </row>
    <row r="46" spans="1:9">
      <c r="A46" s="4" t="s">
        <v>325</v>
      </c>
    </row>
    <row r="47" spans="1:9">
      <c r="A47" s="3" t="s">
        <v>296</v>
      </c>
    </row>
    <row r="48" spans="1:9">
      <c r="A48" s="4" t="s">
        <v>133</v>
      </c>
      <c r="D48" s="7" t="n">
        <v>461</v>
      </c>
      <c r="E48" s="7" t="n">
        <v>461</v>
      </c>
    </row>
    <row r="49" spans="1:9">
      <c r="A49" s="4" t="s">
        <v>277</v>
      </c>
      <c r="D49" s="4" t="s">
        <v>320</v>
      </c>
      <c r="E49" s="4" t="s">
        <v>320</v>
      </c>
    </row>
    <row r="50" spans="1:9">
      <c r="A50" s="4" t="s">
        <v>281</v>
      </c>
      <c r="E50" s="4" t="s">
        <v>326</v>
      </c>
    </row>
    <row r="51" spans="1:9">
      <c r="A51" s="4" t="s">
        <v>327</v>
      </c>
    </row>
    <row r="52" spans="1:9">
      <c r="A52" s="3" t="s">
        <v>296</v>
      </c>
    </row>
    <row r="53" spans="1:9">
      <c r="A53" s="4" t="s">
        <v>277</v>
      </c>
      <c r="D53" s="4" t="s">
        <v>328</v>
      </c>
      <c r="E53" s="4" t="s">
        <v>328</v>
      </c>
    </row>
    <row r="54" spans="1:9">
      <c r="A54" s="4" t="s">
        <v>329</v>
      </c>
    </row>
    <row r="55" spans="1:9">
      <c r="A55" s="3" t="s">
        <v>296</v>
      </c>
    </row>
    <row r="56" spans="1:9">
      <c r="A56" s="4" t="s">
        <v>277</v>
      </c>
      <c r="D56" s="4" t="s">
        <v>328</v>
      </c>
      <c r="E56" s="4" t="s">
        <v>328</v>
      </c>
    </row>
    <row r="57" spans="1:9">
      <c r="A57" s="4" t="s">
        <v>330</v>
      </c>
    </row>
    <row r="58" spans="1:9">
      <c r="A58" s="3" t="s">
        <v>296</v>
      </c>
    </row>
    <row r="59" spans="1:9">
      <c r="A59" s="4" t="s">
        <v>277</v>
      </c>
      <c r="D59" s="4" t="s">
        <v>303</v>
      </c>
      <c r="E59" s="4" t="s">
        <v>303</v>
      </c>
    </row>
    <row r="60" spans="1:9">
      <c r="A60" s="4" t="s">
        <v>331</v>
      </c>
    </row>
    <row r="61" spans="1:9">
      <c r="A61" s="3" t="s">
        <v>296</v>
      </c>
    </row>
    <row r="62" spans="1:9">
      <c r="A62" s="4" t="s">
        <v>277</v>
      </c>
      <c r="D62" s="4" t="s">
        <v>303</v>
      </c>
      <c r="E62" s="4" t="s">
        <v>303</v>
      </c>
    </row>
    <row r="63" spans="1:9">
      <c r="A63" s="4" t="s">
        <v>281</v>
      </c>
      <c r="E63" s="4" t="s">
        <v>332</v>
      </c>
    </row>
    <row r="64" spans="1:9">
      <c r="A64" s="4" t="s">
        <v>333</v>
      </c>
    </row>
    <row r="65" spans="1:9">
      <c r="A65" s="3" t="s">
        <v>296</v>
      </c>
    </row>
    <row r="66" spans="1:9">
      <c r="A66" s="4" t="s">
        <v>277</v>
      </c>
      <c r="D66" s="4" t="s">
        <v>303</v>
      </c>
      <c r="E66" s="4" t="s">
        <v>303</v>
      </c>
    </row>
    <row r="67" spans="1:9">
      <c r="A67" s="4" t="s">
        <v>334</v>
      </c>
    </row>
    <row r="68" spans="1:9">
      <c r="A68" s="3" t="s">
        <v>296</v>
      </c>
    </row>
    <row r="69" spans="1:9">
      <c r="A69" s="4" t="s">
        <v>277</v>
      </c>
      <c r="D69" s="4" t="s">
        <v>335</v>
      </c>
      <c r="E69" s="4" t="s">
        <v>335</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36</v>
      </c>
      <c r="B1" s="2" t="s">
        <v>2</v>
      </c>
      <c r="C1" s="2" t="s">
        <v>26</v>
      </c>
      <c r="D1" s="2" t="s">
        <v>62</v>
      </c>
    </row>
    <row r="2" spans="1:4">
      <c r="A2" s="3" t="s">
        <v>296</v>
      </c>
    </row>
    <row r="3" spans="1:4">
      <c r="A3" s="4" t="s">
        <v>337</v>
      </c>
      <c r="B3" s="7" t="n">
        <v>4859966</v>
      </c>
      <c r="C3" s="7" t="n">
        <v>4886528</v>
      </c>
    </row>
    <row r="4" spans="1:4">
      <c r="A4" s="4" t="s">
        <v>338</v>
      </c>
      <c r="B4" s="5" t="n">
        <v>282728</v>
      </c>
      <c r="C4" s="5" t="n">
        <v>362181</v>
      </c>
    </row>
    <row r="5" spans="1:4">
      <c r="A5" s="4" t="s">
        <v>339</v>
      </c>
      <c r="B5" s="5" t="n">
        <v>4577238</v>
      </c>
      <c r="C5" s="5" t="n">
        <v>4524347</v>
      </c>
      <c r="D5" s="7" t="n">
        <v>15223</v>
      </c>
    </row>
    <row r="6" spans="1:4">
      <c r="A6" s="4" t="s">
        <v>327</v>
      </c>
    </row>
    <row r="7" spans="1:4">
      <c r="A7" s="3" t="s">
        <v>296</v>
      </c>
    </row>
    <row r="8" spans="1:4">
      <c r="A8" s="4" t="s">
        <v>337</v>
      </c>
      <c r="B8" s="5" t="n">
        <v>275497</v>
      </c>
      <c r="C8" s="5" t="n">
        <v>275000</v>
      </c>
    </row>
    <row r="9" spans="1:4">
      <c r="A9" s="4" t="s">
        <v>329</v>
      </c>
    </row>
    <row r="10" spans="1:4">
      <c r="A10" s="3" t="s">
        <v>296</v>
      </c>
    </row>
    <row r="11" spans="1:4">
      <c r="A11" s="4" t="s">
        <v>337</v>
      </c>
      <c r="B11" s="5" t="n">
        <v>75000</v>
      </c>
      <c r="C11" s="5" t="n">
        <v>75000</v>
      </c>
    </row>
    <row r="12" spans="1:4">
      <c r="A12" s="4" t="s">
        <v>330</v>
      </c>
    </row>
    <row r="13" spans="1:4">
      <c r="A13" s="3" t="s">
        <v>296</v>
      </c>
    </row>
    <row r="14" spans="1:4">
      <c r="A14" s="4" t="s">
        <v>337</v>
      </c>
      <c r="B14" s="5" t="n">
        <v>4493570</v>
      </c>
      <c r="C14" s="5" t="n">
        <v>4512710</v>
      </c>
    </row>
    <row r="15" spans="1:4">
      <c r="A15" s="4" t="s">
        <v>331</v>
      </c>
    </row>
    <row r="16" spans="1:4">
      <c r="A16" s="3" t="s">
        <v>296</v>
      </c>
    </row>
    <row r="17" spans="1:4">
      <c r="A17" s="4" t="s">
        <v>337</v>
      </c>
      <c r="B17" s="5" t="n">
        <v>5385</v>
      </c>
      <c r="C17" s="5" t="n">
        <v>6150</v>
      </c>
    </row>
    <row r="18" spans="1:4">
      <c r="A18" s="4" t="s">
        <v>333</v>
      </c>
    </row>
    <row r="19" spans="1:4">
      <c r="A19" s="3" t="s">
        <v>296</v>
      </c>
    </row>
    <row r="20" spans="1:4">
      <c r="A20" s="4" t="s">
        <v>337</v>
      </c>
      <c r="B20" s="7" t="n">
        <v>10514</v>
      </c>
      <c r="C20" s="7" t="n">
        <v>176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6</v>
      </c>
    </row>
    <row r="2" spans="1:3">
      <c r="A2" s="3" t="s">
        <v>134</v>
      </c>
    </row>
    <row r="3" spans="1:3">
      <c r="A3" s="5" t="n">
        <v>2019</v>
      </c>
      <c r="B3" s="7" t="n">
        <v>282728</v>
      </c>
    </row>
    <row r="4" spans="1:3">
      <c r="A4" s="5" t="n">
        <v>2020</v>
      </c>
      <c r="B4" s="5" t="n">
        <v>4498481</v>
      </c>
    </row>
    <row r="5" spans="1:3">
      <c r="A5" s="5" t="n">
        <v>2021</v>
      </c>
      <c r="B5" s="5" t="n">
        <v>78488</v>
      </c>
    </row>
    <row r="6" spans="1:3">
      <c r="A6" s="5" t="n">
        <v>2022</v>
      </c>
      <c r="B6" s="5" t="n">
        <v>269</v>
      </c>
    </row>
    <row r="7" spans="1:3">
      <c r="A7" s="4" t="s">
        <v>341</v>
      </c>
      <c r="B7" s="7" t="n">
        <v>4859966</v>
      </c>
      <c r="C7" s="7" t="n">
        <v>48865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2</v>
      </c>
      <c r="B1" s="2" t="s">
        <v>2</v>
      </c>
      <c r="C1" s="2" t="s">
        <v>26</v>
      </c>
    </row>
    <row r="2" spans="1:3">
      <c r="A2" s="3" t="s">
        <v>296</v>
      </c>
    </row>
    <row r="3" spans="1:3">
      <c r="A3" s="4" t="s">
        <v>343</v>
      </c>
      <c r="B3" s="7" t="n">
        <v>145000</v>
      </c>
      <c r="C3" s="7" t="n">
        <v>165000</v>
      </c>
    </row>
    <row r="4" spans="1:3">
      <c r="A4" s="4" t="s">
        <v>327</v>
      </c>
    </row>
    <row r="5" spans="1:3">
      <c r="A5" s="3" t="s">
        <v>296</v>
      </c>
    </row>
    <row r="6" spans="1:3">
      <c r="A6" s="4" t="s">
        <v>343</v>
      </c>
      <c r="B6" s="5" t="n">
        <v>20000</v>
      </c>
      <c r="C6" s="5" t="n">
        <v>20000</v>
      </c>
    </row>
    <row r="7" spans="1:3">
      <c r="A7" s="4" t="s">
        <v>329</v>
      </c>
    </row>
    <row r="8" spans="1:3">
      <c r="A8" s="3" t="s">
        <v>296</v>
      </c>
    </row>
    <row r="9" spans="1:3">
      <c r="A9" s="4" t="s">
        <v>343</v>
      </c>
      <c r="B9" s="5" t="n">
        <v>10000</v>
      </c>
      <c r="C9" s="5" t="n">
        <v>10000</v>
      </c>
    </row>
    <row r="10" spans="1:3">
      <c r="A10" s="4" t="s">
        <v>330</v>
      </c>
    </row>
    <row r="11" spans="1:3">
      <c r="A11" s="3" t="s">
        <v>296</v>
      </c>
    </row>
    <row r="12" spans="1:3">
      <c r="A12" s="4" t="s">
        <v>343</v>
      </c>
      <c r="B12" s="5" t="n">
        <v>60000</v>
      </c>
      <c r="C12" s="5" t="n">
        <v>60000</v>
      </c>
    </row>
    <row r="13" spans="1:3">
      <c r="A13" s="4" t="s">
        <v>331</v>
      </c>
    </row>
    <row r="14" spans="1:3">
      <c r="A14" s="3" t="s">
        <v>296</v>
      </c>
    </row>
    <row r="15" spans="1:3">
      <c r="A15" s="4" t="s">
        <v>343</v>
      </c>
      <c r="B15" s="5" t="n">
        <v>25000</v>
      </c>
      <c r="C15" s="5" t="n">
        <v>25000</v>
      </c>
    </row>
    <row r="16" spans="1:3">
      <c r="A16" s="4" t="s">
        <v>333</v>
      </c>
    </row>
    <row r="17" spans="1:3">
      <c r="A17" s="3" t="s">
        <v>296</v>
      </c>
    </row>
    <row r="18" spans="1:3">
      <c r="A18" s="4" t="s">
        <v>343</v>
      </c>
      <c r="B18" s="5" t="n">
        <v>25000</v>
      </c>
      <c r="C18" s="5" t="n">
        <v>250000</v>
      </c>
    </row>
    <row r="19" spans="1:3">
      <c r="A19" s="4" t="s">
        <v>334</v>
      </c>
    </row>
    <row r="20" spans="1:3">
      <c r="A20" s="3" t="s">
        <v>296</v>
      </c>
    </row>
    <row r="21" spans="1:3">
      <c r="A21" s="4" t="s">
        <v>343</v>
      </c>
      <c r="B21" s="7" t="n">
        <v>5000</v>
      </c>
      <c r="C21" s="7" t="n">
        <v>2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6"/>
    <col customWidth="1" max="6" min="6" width="14"/>
    <col customWidth="1" max="7" min="7" width="16"/>
    <col customWidth="1" max="8" min="8" width="14"/>
    <col customWidth="1" max="9" min="9" width="14"/>
  </cols>
  <sheetData>
    <row r="1" spans="1:9">
      <c r="A1" s="1" t="s">
        <v>344</v>
      </c>
      <c r="B1" s="2" t="s">
        <v>292</v>
      </c>
      <c r="C1" s="2" t="s">
        <v>61</v>
      </c>
      <c r="E1" s="2" t="s">
        <v>1</v>
      </c>
      <c r="G1" s="2" t="s">
        <v>273</v>
      </c>
    </row>
    <row r="2" spans="1:9">
      <c r="B2" s="2" t="s">
        <v>294</v>
      </c>
      <c r="C2" s="2" t="s">
        <v>2</v>
      </c>
      <c r="D2" s="2" t="s">
        <v>62</v>
      </c>
      <c r="E2" s="2" t="s">
        <v>2</v>
      </c>
      <c r="F2" s="2" t="s">
        <v>62</v>
      </c>
      <c r="G2" s="2" t="s">
        <v>62</v>
      </c>
      <c r="H2" s="2" t="s">
        <v>26</v>
      </c>
      <c r="I2" s="2" t="s">
        <v>295</v>
      </c>
    </row>
    <row r="3" spans="1:9">
      <c r="A3" s="3" t="s">
        <v>345</v>
      </c>
    </row>
    <row r="4" spans="1:9">
      <c r="A4" s="4" t="s">
        <v>299</v>
      </c>
      <c r="C4" s="4" t="s">
        <v>300</v>
      </c>
      <c r="E4" s="4" t="s">
        <v>300</v>
      </c>
    </row>
    <row r="5" spans="1:9">
      <c r="A5" s="4" t="s">
        <v>277</v>
      </c>
      <c r="C5" s="4" t="s">
        <v>278</v>
      </c>
      <c r="D5" s="4" t="s">
        <v>279</v>
      </c>
      <c r="E5" s="4" t="s">
        <v>278</v>
      </c>
      <c r="F5" s="4" t="s">
        <v>279</v>
      </c>
      <c r="G5" s="4" t="s">
        <v>279</v>
      </c>
      <c r="H5" s="4" t="s">
        <v>280</v>
      </c>
    </row>
    <row r="6" spans="1:9">
      <c r="A6" s="4" t="s">
        <v>281</v>
      </c>
      <c r="E6" s="4" t="s">
        <v>282</v>
      </c>
      <c r="G6" s="4" t="s">
        <v>283</v>
      </c>
    </row>
    <row r="7" spans="1:9">
      <c r="A7" s="4" t="s">
        <v>346</v>
      </c>
      <c r="C7" s="7" t="n">
        <v>149000</v>
      </c>
      <c r="E7" s="7" t="n">
        <v>149000</v>
      </c>
      <c r="H7" s="7" t="n">
        <v>260173</v>
      </c>
    </row>
    <row r="8" spans="1:9">
      <c r="A8" s="4" t="s">
        <v>347</v>
      </c>
      <c r="E8" s="7" t="n">
        <v>7500</v>
      </c>
    </row>
    <row r="9" spans="1:9">
      <c r="A9" s="4" t="s">
        <v>348</v>
      </c>
      <c r="E9" s="4" t="s">
        <v>10</v>
      </c>
    </row>
    <row r="10" spans="1:9">
      <c r="A10" s="4" t="s">
        <v>349</v>
      </c>
      <c r="E10" s="7" t="n">
        <v>1500</v>
      </c>
    </row>
    <row r="11" spans="1:9">
      <c r="A11" s="4" t="s">
        <v>350</v>
      </c>
      <c r="C11" s="5" t="n">
        <v>17146</v>
      </c>
      <c r="D11" s="7" t="n">
        <v>6000</v>
      </c>
      <c r="E11" s="5" t="n">
        <v>20134</v>
      </c>
      <c r="F11" s="7" t="n">
        <v>9669</v>
      </c>
    </row>
    <row r="12" spans="1:9">
      <c r="A12" s="4" t="s">
        <v>297</v>
      </c>
      <c r="B12" s="5" t="n">
        <v>50000</v>
      </c>
    </row>
    <row r="13" spans="1:9">
      <c r="A13" s="4" t="s">
        <v>298</v>
      </c>
      <c r="B13" s="7" t="n">
        <v>100000</v>
      </c>
      <c r="E13" s="5" t="n">
        <v>637000</v>
      </c>
      <c r="F13" s="4" t="s">
        <v>42</v>
      </c>
    </row>
    <row r="14" spans="1:9">
      <c r="A14" s="4" t="s">
        <v>351</v>
      </c>
      <c r="C14" s="7" t="n">
        <v>375000</v>
      </c>
      <c r="E14" s="7" t="n">
        <v>375000</v>
      </c>
    </row>
    <row r="15" spans="1:9">
      <c r="A15" s="4" t="s">
        <v>352</v>
      </c>
    </row>
    <row r="16" spans="1:9">
      <c r="A16" s="3" t="s">
        <v>345</v>
      </c>
    </row>
    <row r="17" spans="1:9">
      <c r="A17" s="4" t="s">
        <v>299</v>
      </c>
      <c r="C17" s="4" t="s">
        <v>328</v>
      </c>
      <c r="E17" s="4" t="s">
        <v>328</v>
      </c>
    </row>
    <row r="18" spans="1:9">
      <c r="A18" s="4" t="s">
        <v>353</v>
      </c>
    </row>
    <row r="19" spans="1:9">
      <c r="A19" s="3" t="s">
        <v>345</v>
      </c>
    </row>
    <row r="20" spans="1:9">
      <c r="A20" s="4" t="s">
        <v>277</v>
      </c>
      <c r="C20" s="4" t="s">
        <v>328</v>
      </c>
      <c r="E20" s="4" t="s">
        <v>328</v>
      </c>
    </row>
    <row r="21" spans="1:9">
      <c r="A21" s="4" t="s">
        <v>281</v>
      </c>
      <c r="E21" s="4" t="s">
        <v>307</v>
      </c>
    </row>
    <row r="22" spans="1:9">
      <c r="A22" s="4" t="s">
        <v>354</v>
      </c>
    </row>
    <row r="23" spans="1:9">
      <c r="A23" s="3" t="s">
        <v>345</v>
      </c>
    </row>
    <row r="24" spans="1:9">
      <c r="A24" s="4" t="s">
        <v>299</v>
      </c>
      <c r="C24" s="4" t="s">
        <v>303</v>
      </c>
      <c r="E24" s="4" t="s">
        <v>303</v>
      </c>
    </row>
    <row r="25" spans="1:9">
      <c r="A25" s="4" t="s">
        <v>281</v>
      </c>
      <c r="E25" s="4" t="s">
        <v>355</v>
      </c>
    </row>
    <row r="26" spans="1:9">
      <c r="A26" s="4" t="s">
        <v>356</v>
      </c>
    </row>
    <row r="27" spans="1:9">
      <c r="A27" s="3" t="s">
        <v>345</v>
      </c>
    </row>
    <row r="28" spans="1:9">
      <c r="A28" s="4" t="s">
        <v>299</v>
      </c>
      <c r="C28" s="4" t="s">
        <v>303</v>
      </c>
      <c r="E28" s="4" t="s">
        <v>303</v>
      </c>
    </row>
    <row r="29" spans="1:9">
      <c r="A29" s="4" t="s">
        <v>281</v>
      </c>
      <c r="E29" s="4" t="s">
        <v>307</v>
      </c>
    </row>
    <row r="30" spans="1:9">
      <c r="A30" s="4" t="s">
        <v>357</v>
      </c>
    </row>
    <row r="31" spans="1:9">
      <c r="A31" s="3" t="s">
        <v>345</v>
      </c>
    </row>
    <row r="32" spans="1:9">
      <c r="A32" s="4" t="s">
        <v>299</v>
      </c>
      <c r="C32" s="4" t="s">
        <v>358</v>
      </c>
      <c r="E32" s="4" t="s">
        <v>358</v>
      </c>
    </row>
    <row r="33" spans="1:9">
      <c r="A33" s="4" t="s">
        <v>281</v>
      </c>
      <c r="E33" s="4" t="s">
        <v>359</v>
      </c>
    </row>
    <row r="34" spans="1:9">
      <c r="A34" s="4" t="s">
        <v>360</v>
      </c>
    </row>
    <row r="35" spans="1:9">
      <c r="A35" s="3" t="s">
        <v>345</v>
      </c>
    </row>
    <row r="36" spans="1:9">
      <c r="A36" s="4" t="s">
        <v>299</v>
      </c>
      <c r="C36" s="4" t="s">
        <v>361</v>
      </c>
      <c r="E36" s="4" t="s">
        <v>361</v>
      </c>
    </row>
    <row r="37" spans="1:9">
      <c r="A37" s="4" t="s">
        <v>362</v>
      </c>
    </row>
    <row r="38" spans="1:9">
      <c r="A38" s="3" t="s">
        <v>345</v>
      </c>
    </row>
    <row r="39" spans="1:9">
      <c r="A39" s="4" t="s">
        <v>299</v>
      </c>
      <c r="I39" s="4" t="s">
        <v>335</v>
      </c>
    </row>
    <row r="40" spans="1:9">
      <c r="A40" s="4" t="s">
        <v>277</v>
      </c>
      <c r="C40" s="4" t="s">
        <v>303</v>
      </c>
      <c r="E40" s="4" t="s">
        <v>303</v>
      </c>
    </row>
    <row r="41" spans="1:9">
      <c r="A41" s="4" t="s">
        <v>281</v>
      </c>
      <c r="E41" s="4" t="s">
        <v>363</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83</v>
      </c>
      <c r="B1" s="2" t="s">
        <v>84</v>
      </c>
      <c r="C1" s="2" t="s">
        <v>85</v>
      </c>
      <c r="D1" s="2" t="s">
        <v>86</v>
      </c>
      <c r="E1" s="2" t="s">
        <v>87</v>
      </c>
    </row>
    <row r="2" spans="1:5">
      <c r="A2" s="4" t="s">
        <v>88</v>
      </c>
      <c r="B2" s="7" t="n">
        <v>965</v>
      </c>
      <c r="C2" s="7" t="n">
        <v>3108873</v>
      </c>
      <c r="D2" s="7" t="n">
        <v>-2807568</v>
      </c>
      <c r="E2" s="7" t="n">
        <v>302270</v>
      </c>
    </row>
    <row r="3" spans="1:5">
      <c r="A3" s="4" t="s">
        <v>89</v>
      </c>
      <c r="B3" s="5" t="n">
        <v>9655813</v>
      </c>
      <c r="E3" s="5" t="n">
        <v>9655813</v>
      </c>
    </row>
    <row r="4" spans="1:5">
      <c r="A4" s="4" t="s">
        <v>90</v>
      </c>
      <c r="B4" s="4" t="s">
        <v>42</v>
      </c>
      <c r="C4" s="5" t="n">
        <v>637000</v>
      </c>
      <c r="D4" s="4" t="s">
        <v>42</v>
      </c>
      <c r="E4" s="7" t="n">
        <v>637000</v>
      </c>
    </row>
    <row r="5" spans="1:5">
      <c r="A5" s="4" t="s">
        <v>91</v>
      </c>
      <c r="B5" s="5" t="n">
        <v>910</v>
      </c>
    </row>
    <row r="6" spans="1:5">
      <c r="A6" s="4" t="s">
        <v>92</v>
      </c>
      <c r="B6" s="7" t="n">
        <v>8</v>
      </c>
      <c r="C6" s="5" t="n">
        <v>237851</v>
      </c>
      <c r="D6" s="4" t="s">
        <v>42</v>
      </c>
      <c r="E6" s="5" t="n">
        <v>237859</v>
      </c>
    </row>
    <row r="7" spans="1:5">
      <c r="A7" s="4" t="s">
        <v>93</v>
      </c>
      <c r="B7" s="5" t="n">
        <v>75511</v>
      </c>
    </row>
    <row r="8" spans="1:5">
      <c r="A8" s="4" t="s">
        <v>94</v>
      </c>
      <c r="B8" s="4" t="s">
        <v>42</v>
      </c>
      <c r="C8" s="4" t="s">
        <v>42</v>
      </c>
      <c r="D8" s="5" t="n">
        <v>-1886250</v>
      </c>
      <c r="E8" s="5" t="n">
        <v>-1886250</v>
      </c>
    </row>
    <row r="9" spans="1:5">
      <c r="A9" s="4" t="s">
        <v>95</v>
      </c>
      <c r="B9" s="7" t="n">
        <v>973</v>
      </c>
      <c r="C9" s="7" t="n">
        <v>3983724</v>
      </c>
      <c r="D9" s="7" t="n">
        <v>-4693818</v>
      </c>
      <c r="E9" s="7" t="n">
        <v>-709121</v>
      </c>
    </row>
    <row r="10" spans="1:5">
      <c r="A10" s="4" t="s">
        <v>96</v>
      </c>
      <c r="B10" s="5" t="n">
        <v>9732234</v>
      </c>
      <c r="E10" s="5" t="n">
        <v>97322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6</v>
      </c>
    </row>
    <row r="2" spans="1:3">
      <c r="A2" s="3" t="s">
        <v>345</v>
      </c>
    </row>
    <row r="3" spans="1:3">
      <c r="A3" s="4" t="s">
        <v>365</v>
      </c>
      <c r="B3" s="7" t="n">
        <v>530534</v>
      </c>
      <c r="C3" s="7" t="n">
        <v>485534</v>
      </c>
    </row>
    <row r="4" spans="1:3">
      <c r="A4" s="4" t="s">
        <v>366</v>
      </c>
      <c r="B4" s="5" t="n">
        <v>530534</v>
      </c>
      <c r="C4" s="5" t="n">
        <v>485534</v>
      </c>
    </row>
    <row r="5" spans="1:3">
      <c r="A5" s="4" t="s">
        <v>367</v>
      </c>
      <c r="B5" s="4" t="s">
        <v>42</v>
      </c>
      <c r="C5" s="4" t="s">
        <v>42</v>
      </c>
    </row>
    <row r="6" spans="1:3">
      <c r="A6" s="4" t="s">
        <v>368</v>
      </c>
    </row>
    <row r="7" spans="1:3">
      <c r="A7" s="3" t="s">
        <v>345</v>
      </c>
    </row>
    <row r="8" spans="1:3">
      <c r="A8" s="4" t="s">
        <v>365</v>
      </c>
      <c r="B8" s="5" t="n">
        <v>15000</v>
      </c>
      <c r="C8" s="5" t="n">
        <v>15000</v>
      </c>
    </row>
    <row r="9" spans="1:3">
      <c r="A9" s="4" t="s">
        <v>369</v>
      </c>
    </row>
    <row r="10" spans="1:3">
      <c r="A10" s="3" t="s">
        <v>345</v>
      </c>
    </row>
    <row r="11" spans="1:3">
      <c r="A11" s="4" t="s">
        <v>365</v>
      </c>
      <c r="B11" s="5" t="n">
        <v>45000</v>
      </c>
      <c r="C11" s="4" t="s">
        <v>42</v>
      </c>
    </row>
    <row r="12" spans="1:3">
      <c r="A12" s="4" t="s">
        <v>370</v>
      </c>
    </row>
    <row r="13" spans="1:3">
      <c r="A13" s="3" t="s">
        <v>345</v>
      </c>
    </row>
    <row r="14" spans="1:3">
      <c r="A14" s="4" t="s">
        <v>365</v>
      </c>
      <c r="B14" s="5" t="n">
        <v>91000</v>
      </c>
      <c r="C14" s="5" t="n">
        <v>91000</v>
      </c>
    </row>
    <row r="15" spans="1:3">
      <c r="A15" s="4" t="s">
        <v>371</v>
      </c>
    </row>
    <row r="16" spans="1:3">
      <c r="A16" s="3" t="s">
        <v>345</v>
      </c>
    </row>
    <row r="17" spans="1:3">
      <c r="A17" s="4" t="s">
        <v>365</v>
      </c>
      <c r="B17" s="5" t="n">
        <v>8000</v>
      </c>
      <c r="C17" s="5" t="n">
        <v>8000</v>
      </c>
    </row>
    <row r="18" spans="1:3">
      <c r="A18" s="4" t="s">
        <v>372</v>
      </c>
    </row>
    <row r="19" spans="1:3">
      <c r="A19" s="3" t="s">
        <v>345</v>
      </c>
    </row>
    <row r="20" spans="1:3">
      <c r="A20" s="4" t="s">
        <v>365</v>
      </c>
      <c r="B20" s="5" t="n">
        <v>25000</v>
      </c>
      <c r="C20" s="5" t="n">
        <v>25000</v>
      </c>
    </row>
    <row r="21" spans="1:3">
      <c r="A21" s="4" t="s">
        <v>373</v>
      </c>
    </row>
    <row r="22" spans="1:3">
      <c r="A22" s="3" t="s">
        <v>345</v>
      </c>
    </row>
    <row r="23" spans="1:3">
      <c r="A23" s="4" t="s">
        <v>365</v>
      </c>
      <c r="B23" s="5" t="n">
        <v>125000</v>
      </c>
      <c r="C23" s="5" t="n">
        <v>125000</v>
      </c>
    </row>
    <row r="24" spans="1:3">
      <c r="A24" s="4" t="s">
        <v>374</v>
      </c>
    </row>
    <row r="25" spans="1:3">
      <c r="A25" s="3" t="s">
        <v>345</v>
      </c>
    </row>
    <row r="26" spans="1:3">
      <c r="A26" s="4" t="s">
        <v>365</v>
      </c>
      <c r="B26" s="5" t="n">
        <v>10000</v>
      </c>
      <c r="C26" s="5" t="n">
        <v>10000</v>
      </c>
    </row>
    <row r="27" spans="1:3">
      <c r="A27" s="4" t="s">
        <v>375</v>
      </c>
    </row>
    <row r="28" spans="1:3">
      <c r="A28" s="3" t="s">
        <v>345</v>
      </c>
    </row>
    <row r="29" spans="1:3">
      <c r="A29" s="4" t="s">
        <v>365</v>
      </c>
      <c r="B29" s="7" t="n">
        <v>211534</v>
      </c>
      <c r="C29" s="7" t="n">
        <v>2115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 customWidth="1" max="6" min="6" width="16"/>
    <col customWidth="1" max="7" min="7" width="14"/>
  </cols>
  <sheetData>
    <row r="1" spans="1:7">
      <c r="A1" s="1" t="s">
        <v>376</v>
      </c>
      <c r="B1" s="2" t="s">
        <v>61</v>
      </c>
      <c r="D1" s="2" t="s">
        <v>1</v>
      </c>
      <c r="F1" s="2" t="s">
        <v>273</v>
      </c>
    </row>
    <row r="2" spans="1:7">
      <c r="B2" s="2" t="s">
        <v>2</v>
      </c>
      <c r="C2" s="2" t="s">
        <v>62</v>
      </c>
      <c r="D2" s="2" t="s">
        <v>2</v>
      </c>
      <c r="E2" s="2" t="s">
        <v>62</v>
      </c>
      <c r="F2" s="2" t="s">
        <v>62</v>
      </c>
      <c r="G2" s="2" t="s">
        <v>26</v>
      </c>
    </row>
    <row r="3" spans="1:7">
      <c r="A3" s="4" t="s">
        <v>133</v>
      </c>
      <c r="B3" s="7" t="n">
        <v>4577238</v>
      </c>
      <c r="C3" s="7" t="n">
        <v>15223</v>
      </c>
      <c r="D3" s="7" t="n">
        <v>4577238</v>
      </c>
      <c r="E3" s="7" t="n">
        <v>15223</v>
      </c>
      <c r="F3" s="7" t="n">
        <v>15223</v>
      </c>
      <c r="G3" s="7" t="n">
        <v>4524347</v>
      </c>
    </row>
    <row r="4" spans="1:7">
      <c r="A4" s="4" t="s">
        <v>277</v>
      </c>
      <c r="B4" s="4" t="s">
        <v>278</v>
      </c>
      <c r="C4" s="4" t="s">
        <v>279</v>
      </c>
      <c r="D4" s="4" t="s">
        <v>278</v>
      </c>
      <c r="E4" s="4" t="s">
        <v>279</v>
      </c>
      <c r="F4" s="4" t="s">
        <v>279</v>
      </c>
      <c r="G4" s="4" t="s">
        <v>280</v>
      </c>
    </row>
    <row r="5" spans="1:7">
      <c r="A5" s="4" t="s">
        <v>281</v>
      </c>
      <c r="D5" s="4" t="s">
        <v>282</v>
      </c>
      <c r="F5" s="4" t="s">
        <v>283</v>
      </c>
    </row>
    <row r="6" spans="1:7">
      <c r="A6" s="4" t="s">
        <v>349</v>
      </c>
      <c r="D6" s="7" t="n">
        <v>1500</v>
      </c>
    </row>
    <row r="7" spans="1:7">
      <c r="A7" s="4" t="s">
        <v>350</v>
      </c>
      <c r="B7" s="7" t="n">
        <v>17146</v>
      </c>
      <c r="C7" s="7" t="n">
        <v>6000</v>
      </c>
      <c r="D7" s="5" t="n">
        <v>20134</v>
      </c>
      <c r="E7" s="7" t="n">
        <v>9669</v>
      </c>
    </row>
    <row r="8" spans="1:7">
      <c r="A8" s="4" t="s">
        <v>377</v>
      </c>
      <c r="D8" s="5" t="n">
        <v>13375</v>
      </c>
    </row>
    <row r="9" spans="1:7">
      <c r="A9" s="4" t="s">
        <v>378</v>
      </c>
      <c r="B9" s="5" t="n">
        <v>40125</v>
      </c>
      <c r="C9" s="7" t="n">
        <v>0</v>
      </c>
      <c r="D9" s="5" t="n">
        <v>80250</v>
      </c>
      <c r="E9" s="7" t="n">
        <v>0</v>
      </c>
    </row>
    <row r="10" spans="1:7">
      <c r="A10" s="4" t="s">
        <v>321</v>
      </c>
    </row>
    <row r="11" spans="1:7">
      <c r="A11" s="4" t="s">
        <v>133</v>
      </c>
      <c r="B11" s="7" t="n">
        <v>153</v>
      </c>
      <c r="D11" s="7" t="n">
        <v>153</v>
      </c>
    </row>
    <row r="12" spans="1:7">
      <c r="A12" s="4" t="s">
        <v>281</v>
      </c>
      <c r="D12" s="4" t="s">
        <v>322</v>
      </c>
    </row>
    <row r="13" spans="1:7">
      <c r="A13" s="4" t="s">
        <v>349</v>
      </c>
      <c r="D13" s="7" t="n">
        <v>1066</v>
      </c>
    </row>
    <row r="14" spans="1:7">
      <c r="A14" s="4" t="s">
        <v>379</v>
      </c>
      <c r="B14" s="4" t="s">
        <v>260</v>
      </c>
      <c r="D14" s="4" t="s">
        <v>260</v>
      </c>
    </row>
    <row r="15" spans="1:7">
      <c r="A15" s="4" t="s">
        <v>323</v>
      </c>
    </row>
    <row r="16" spans="1:7">
      <c r="A16" s="4" t="s">
        <v>133</v>
      </c>
      <c r="B16" s="7" t="n">
        <v>253</v>
      </c>
      <c r="D16" s="7" t="n">
        <v>253</v>
      </c>
    </row>
    <row r="17" spans="1:7">
      <c r="A17" s="4" t="s">
        <v>277</v>
      </c>
      <c r="B17" s="4" t="s">
        <v>300</v>
      </c>
      <c r="D17" s="4" t="s">
        <v>300</v>
      </c>
    </row>
    <row r="18" spans="1:7">
      <c r="A18" s="4" t="s">
        <v>281</v>
      </c>
      <c r="D18" s="4" t="s">
        <v>324</v>
      </c>
    </row>
    <row r="19" spans="1:7">
      <c r="A19" s="4" t="s">
        <v>325</v>
      </c>
    </row>
    <row r="20" spans="1:7">
      <c r="A20" s="4" t="s">
        <v>133</v>
      </c>
      <c r="B20" s="7" t="n">
        <v>461</v>
      </c>
      <c r="D20" s="7" t="n">
        <v>461</v>
      </c>
    </row>
    <row r="21" spans="1:7">
      <c r="A21" s="4" t="s">
        <v>277</v>
      </c>
      <c r="B21" s="4" t="s">
        <v>320</v>
      </c>
      <c r="D21" s="4" t="s">
        <v>320</v>
      </c>
    </row>
    <row r="22" spans="1:7">
      <c r="A22" s="4" t="s">
        <v>281</v>
      </c>
      <c r="D22" s="4" t="s">
        <v>3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380</v>
      </c>
      <c r="B1" s="2" t="s">
        <v>381</v>
      </c>
    </row>
    <row r="2" spans="1:2">
      <c r="A2" s="3" t="s">
        <v>140</v>
      </c>
    </row>
    <row r="3" spans="1:2">
      <c r="A3" s="5" t="n">
        <v>2019</v>
      </c>
      <c r="B3" s="7" t="n">
        <v>163500</v>
      </c>
    </row>
    <row r="4" spans="1:2">
      <c r="A4" s="5" t="n">
        <v>2020</v>
      </c>
      <c r="B4" s="5" t="n">
        <v>172450</v>
      </c>
    </row>
    <row r="5" spans="1:2">
      <c r="A5" s="5" t="n">
        <v>2021</v>
      </c>
      <c r="B5" s="5" t="n">
        <v>120400</v>
      </c>
    </row>
    <row r="6" spans="1:2">
      <c r="A6" s="4" t="s">
        <v>382</v>
      </c>
      <c r="B6" s="7" t="n">
        <v>4563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35"/>
    <col customWidth="1" max="2" min="2" width="15"/>
    <col customWidth="1" max="3" min="3" width="13"/>
    <col customWidth="1" max="4" min="4" width="14"/>
    <col customWidth="1" max="5" min="5" width="74"/>
    <col customWidth="1" max="6" min="6" width="14"/>
    <col customWidth="1" max="7" min="7" width="14"/>
  </cols>
  <sheetData>
    <row r="1" spans="1:7">
      <c r="A1" s="1" t="s">
        <v>383</v>
      </c>
      <c r="B1" s="2" t="s">
        <v>292</v>
      </c>
      <c r="E1" s="2" t="s">
        <v>1</v>
      </c>
    </row>
    <row r="2" spans="1:7">
      <c r="B2" s="2" t="s">
        <v>384</v>
      </c>
      <c r="C2" s="2" t="s">
        <v>294</v>
      </c>
      <c r="D2" s="2" t="s">
        <v>385</v>
      </c>
      <c r="E2" s="2" t="s">
        <v>2</v>
      </c>
      <c r="F2" s="2" t="s">
        <v>386</v>
      </c>
      <c r="G2" s="2" t="s">
        <v>62</v>
      </c>
    </row>
    <row r="3" spans="1:7">
      <c r="A3" s="3" t="s">
        <v>387</v>
      </c>
    </row>
    <row r="4" spans="1:7">
      <c r="A4" s="4" t="s">
        <v>388</v>
      </c>
      <c r="E4" s="4" t="s">
        <v>389</v>
      </c>
    </row>
    <row r="5" spans="1:7">
      <c r="A5" s="4" t="s">
        <v>297</v>
      </c>
      <c r="C5" s="5" t="n">
        <v>50000</v>
      </c>
    </row>
    <row r="6" spans="1:7">
      <c r="A6" s="4" t="s">
        <v>390</v>
      </c>
      <c r="E6" s="7" t="n">
        <v>637000</v>
      </c>
      <c r="G6" s="4" t="s">
        <v>42</v>
      </c>
    </row>
    <row r="7" spans="1:7">
      <c r="A7" s="4" t="s">
        <v>391</v>
      </c>
      <c r="C7" s="7" t="n">
        <v>100000</v>
      </c>
      <c r="E7" s="7" t="n">
        <v>637000</v>
      </c>
      <c r="G7" s="4" t="s">
        <v>42</v>
      </c>
    </row>
    <row r="8" spans="1:7">
      <c r="A8" s="4" t="s">
        <v>392</v>
      </c>
    </row>
    <row r="9" spans="1:7">
      <c r="A9" s="3" t="s">
        <v>387</v>
      </c>
    </row>
    <row r="10" spans="1:7">
      <c r="A10" s="4" t="s">
        <v>297</v>
      </c>
      <c r="B10" s="5" t="n">
        <v>75511</v>
      </c>
    </row>
    <row r="11" spans="1:7">
      <c r="A11" s="4" t="s">
        <v>393</v>
      </c>
    </row>
    <row r="12" spans="1:7">
      <c r="A12" s="3" t="s">
        <v>387</v>
      </c>
    </row>
    <row r="13" spans="1:7">
      <c r="A13" s="4" t="s">
        <v>297</v>
      </c>
      <c r="F13" s="5" t="n">
        <v>1374850</v>
      </c>
    </row>
    <row r="14" spans="1:7">
      <c r="A14" s="4" t="s">
        <v>390</v>
      </c>
      <c r="F14" s="7" t="n">
        <v>2004500</v>
      </c>
    </row>
    <row r="15" spans="1:7">
      <c r="A15" s="4" t="s">
        <v>394</v>
      </c>
    </row>
    <row r="16" spans="1:7">
      <c r="A16" s="3" t="s">
        <v>387</v>
      </c>
    </row>
    <row r="17" spans="1:7">
      <c r="A17" s="4" t="s">
        <v>297</v>
      </c>
      <c r="C17" s="5" t="n">
        <v>50000</v>
      </c>
    </row>
    <row r="18" spans="1:7">
      <c r="A18" s="4" t="s">
        <v>395</v>
      </c>
      <c r="C18" s="5" t="n">
        <v>143</v>
      </c>
    </row>
    <row r="19" spans="1:7">
      <c r="A19" s="4" t="s">
        <v>391</v>
      </c>
      <c r="C19" s="7" t="n">
        <v>100000</v>
      </c>
    </row>
    <row r="20" spans="1:7">
      <c r="A20" s="4" t="s">
        <v>396</v>
      </c>
    </row>
    <row r="21" spans="1:7">
      <c r="A21" s="3" t="s">
        <v>387</v>
      </c>
    </row>
    <row r="22" spans="1:7">
      <c r="A22" s="4" t="s">
        <v>397</v>
      </c>
      <c r="D22" s="7" t="n">
        <v>2</v>
      </c>
    </row>
    <row r="23" spans="1:7">
      <c r="A23" s="4" t="s">
        <v>297</v>
      </c>
      <c r="D23" s="5" t="n">
        <v>1500000</v>
      </c>
    </row>
    <row r="24" spans="1:7">
      <c r="A24" s="4" t="s">
        <v>398</v>
      </c>
    </row>
    <row r="25" spans="1:7">
      <c r="A25" s="3" t="s">
        <v>387</v>
      </c>
    </row>
    <row r="26" spans="1:7">
      <c r="A26" s="4" t="s">
        <v>399</v>
      </c>
      <c r="E26" s="4" t="s">
        <v>300</v>
      </c>
    </row>
    <row r="27" spans="1:7">
      <c r="A27" s="4" t="s">
        <v>400</v>
      </c>
    </row>
    <row r="28" spans="1:7">
      <c r="A28" s="3" t="s">
        <v>387</v>
      </c>
    </row>
    <row r="29" spans="1:7">
      <c r="A29" s="4" t="s">
        <v>399</v>
      </c>
      <c r="E29" s="4" t="s">
        <v>401</v>
      </c>
    </row>
    <row r="30" spans="1:7">
      <c r="A30" s="4" t="s">
        <v>250</v>
      </c>
    </row>
    <row r="31" spans="1:7">
      <c r="A31" s="3" t="s">
        <v>387</v>
      </c>
    </row>
    <row r="32" spans="1:7">
      <c r="A32" s="4" t="s">
        <v>399</v>
      </c>
      <c r="E32" s="4" t="s">
        <v>402</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6"/>
    <col customWidth="1" max="2" min="2" width="21"/>
  </cols>
  <sheetData>
    <row r="1" spans="1:2">
      <c r="A1" s="1" t="s">
        <v>403</v>
      </c>
      <c r="B1" s="2" t="s">
        <v>1</v>
      </c>
    </row>
    <row r="2" spans="1:2">
      <c r="B2" s="2" t="s">
        <v>381</v>
      </c>
    </row>
    <row r="3" spans="1:2">
      <c r="A3" s="3" t="s">
        <v>404</v>
      </c>
    </row>
    <row r="4" spans="1:2">
      <c r="A4" s="4" t="s">
        <v>405</v>
      </c>
      <c r="B4" s="4" t="s">
        <v>406</v>
      </c>
    </row>
    <row r="5" spans="1:2">
      <c r="A5" s="4" t="s">
        <v>407</v>
      </c>
      <c r="B5" s="7" t="n">
        <v>3500000</v>
      </c>
    </row>
    <row r="6" spans="1:2">
      <c r="A6" s="4" t="s">
        <v>408</v>
      </c>
      <c r="B6" s="4" t="s">
        <v>409</v>
      </c>
    </row>
    <row r="7" spans="1:2">
      <c r="A7" s="4" t="s">
        <v>410</v>
      </c>
    </row>
    <row r="8" spans="1:2">
      <c r="A8" s="3" t="s">
        <v>404</v>
      </c>
    </row>
    <row r="9" spans="1:2">
      <c r="A9" s="4" t="s">
        <v>407</v>
      </c>
      <c r="B9" s="7" t="n">
        <v>1500000</v>
      </c>
    </row>
    <row r="10" spans="1:2">
      <c r="A10" s="4" t="s">
        <v>411</v>
      </c>
    </row>
    <row r="11" spans="1:2">
      <c r="A11" s="3" t="s">
        <v>404</v>
      </c>
    </row>
    <row r="12" spans="1:2">
      <c r="A12" s="4" t="s">
        <v>407</v>
      </c>
      <c r="B12" s="7" t="n">
        <v>2000000</v>
      </c>
    </row>
    <row r="13" spans="1:2">
      <c r="A13" s="4" t="s">
        <v>288</v>
      </c>
    </row>
    <row r="14" spans="1:2">
      <c r="A14" s="3" t="s">
        <v>404</v>
      </c>
    </row>
    <row r="15" spans="1:2">
      <c r="A15" s="4" t="s">
        <v>405</v>
      </c>
      <c r="B15" s="4" t="s">
        <v>406</v>
      </c>
    </row>
    <row r="16" spans="1:2">
      <c r="A16" s="4" t="s">
        <v>290</v>
      </c>
    </row>
    <row r="17" spans="1:2">
      <c r="A17" s="3" t="s">
        <v>404</v>
      </c>
    </row>
    <row r="18" spans="1:2">
      <c r="A18" s="4" t="s">
        <v>405</v>
      </c>
      <c r="B18"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15"/>
  </cols>
  <sheetData>
    <row r="1" spans="1:2">
      <c r="A1" s="1" t="s">
        <v>413</v>
      </c>
      <c r="B1" s="2" t="s">
        <v>1</v>
      </c>
    </row>
    <row r="2" spans="1:2">
      <c r="B2" s="2" t="s">
        <v>2</v>
      </c>
    </row>
    <row r="3" spans="1:2">
      <c r="A3" s="3" t="s">
        <v>146</v>
      </c>
    </row>
    <row r="4" spans="1:2">
      <c r="A4" s="4" t="s">
        <v>405</v>
      </c>
      <c r="B4" s="4" t="s">
        <v>406</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420</v>
      </c>
      <c r="B1" s="2" t="s">
        <v>61</v>
      </c>
      <c r="D1" s="2" t="s">
        <v>1</v>
      </c>
      <c r="F1" s="2" t="s">
        <v>273</v>
      </c>
    </row>
    <row r="2" spans="1:6">
      <c r="B2" s="2" t="s">
        <v>2</v>
      </c>
      <c r="C2" s="2" t="s">
        <v>62</v>
      </c>
      <c r="D2" s="2" t="s">
        <v>2</v>
      </c>
      <c r="E2" s="2" t="s">
        <v>62</v>
      </c>
      <c r="F2" s="2" t="s">
        <v>26</v>
      </c>
    </row>
    <row r="3" spans="1:6">
      <c r="A3" s="4" t="s">
        <v>421</v>
      </c>
    </row>
    <row r="4" spans="1:6">
      <c r="A4" s="3" t="s">
        <v>422</v>
      </c>
    </row>
    <row r="5" spans="1:6">
      <c r="A5" s="4" t="s">
        <v>423</v>
      </c>
      <c r="D5" s="4" t="s">
        <v>424</v>
      </c>
      <c r="F5" s="4" t="s">
        <v>425</v>
      </c>
    </row>
    <row r="6" spans="1:6">
      <c r="A6" s="4" t="s">
        <v>426</v>
      </c>
    </row>
    <row r="7" spans="1:6">
      <c r="A7" s="3" t="s">
        <v>422</v>
      </c>
    </row>
    <row r="8" spans="1:6">
      <c r="A8" s="4" t="s">
        <v>423</v>
      </c>
      <c r="C8" s="4" t="s">
        <v>427</v>
      </c>
      <c r="D8" s="4" t="s">
        <v>428</v>
      </c>
    </row>
    <row r="9" spans="1:6">
      <c r="A9" s="4" t="s">
        <v>429</v>
      </c>
    </row>
    <row r="10" spans="1:6">
      <c r="A10" s="3" t="s">
        <v>422</v>
      </c>
    </row>
    <row r="11" spans="1:6">
      <c r="A11" s="4" t="s">
        <v>423</v>
      </c>
      <c r="B11" s="4" t="s">
        <v>430</v>
      </c>
      <c r="E11" s="4" t="s">
        <v>4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6"/>
  </cols>
  <sheetData>
    <row r="1" spans="1:5">
      <c r="A1" s="1" t="s">
        <v>432</v>
      </c>
      <c r="B1" s="2" t="s">
        <v>61</v>
      </c>
      <c r="C1" s="2" t="s">
        <v>1</v>
      </c>
      <c r="E1" s="2" t="s">
        <v>273</v>
      </c>
    </row>
    <row r="2" spans="1:5">
      <c r="B2" s="2" t="s">
        <v>2</v>
      </c>
      <c r="C2" s="2" t="s">
        <v>2</v>
      </c>
      <c r="D2" s="2" t="s">
        <v>62</v>
      </c>
      <c r="E2" s="2" t="s">
        <v>62</v>
      </c>
    </row>
    <row r="3" spans="1:5">
      <c r="A3" s="4" t="s">
        <v>433</v>
      </c>
    </row>
    <row r="4" spans="1:5">
      <c r="A4" s="3" t="s">
        <v>434</v>
      </c>
    </row>
    <row r="5" spans="1:5">
      <c r="A5" s="4" t="s">
        <v>435</v>
      </c>
      <c r="B5" s="7" t="n">
        <v>15000</v>
      </c>
      <c r="C5" s="7" t="n">
        <v>15000</v>
      </c>
    </row>
    <row r="6" spans="1:5">
      <c r="A6" s="4" t="s">
        <v>436</v>
      </c>
      <c r="B6" s="5" t="n">
        <v>102000</v>
      </c>
      <c r="C6" s="7" t="n">
        <v>213000</v>
      </c>
      <c r="D6" s="4" t="s">
        <v>42</v>
      </c>
    </row>
    <row r="7" spans="1:5">
      <c r="A7" s="4" t="s">
        <v>437</v>
      </c>
      <c r="C7" s="4" t="s">
        <v>438</v>
      </c>
    </row>
    <row r="8" spans="1:5">
      <c r="A8" s="4" t="s">
        <v>439</v>
      </c>
    </row>
    <row r="9" spans="1:5">
      <c r="A9" s="3" t="s">
        <v>434</v>
      </c>
    </row>
    <row r="10" spans="1:5">
      <c r="A10" s="4" t="s">
        <v>435</v>
      </c>
      <c r="B10" s="5" t="n">
        <v>15000</v>
      </c>
      <c r="C10" s="7" t="n">
        <v>15000</v>
      </c>
    </row>
    <row r="11" spans="1:5">
      <c r="A11" s="4" t="s">
        <v>440</v>
      </c>
      <c r="B11" s="5" t="n">
        <v>4000</v>
      </c>
      <c r="C11" s="5" t="n">
        <v>4000</v>
      </c>
    </row>
    <row r="12" spans="1:5">
      <c r="A12" s="4" t="s">
        <v>436</v>
      </c>
      <c r="B12" s="5" t="n">
        <v>0</v>
      </c>
      <c r="C12" s="7" t="n">
        <v>23000</v>
      </c>
      <c r="D12" s="4" t="s">
        <v>42</v>
      </c>
    </row>
    <row r="13" spans="1:5">
      <c r="A13" s="4" t="s">
        <v>437</v>
      </c>
      <c r="C13" s="4" t="s">
        <v>324</v>
      </c>
    </row>
    <row r="14" spans="1:5">
      <c r="A14" s="4" t="s">
        <v>55</v>
      </c>
      <c r="C14" s="5" t="n">
        <v>10000</v>
      </c>
    </row>
    <row r="15" spans="1:5">
      <c r="A15" s="4" t="s">
        <v>441</v>
      </c>
    </row>
    <row r="16" spans="1:5">
      <c r="A16" s="3" t="s">
        <v>434</v>
      </c>
    </row>
    <row r="17" spans="1:5">
      <c r="A17" s="4" t="s">
        <v>442</v>
      </c>
      <c r="C17" s="4" t="s">
        <v>443</v>
      </c>
    </row>
    <row r="18" spans="1:5">
      <c r="A18" s="4" t="s">
        <v>444</v>
      </c>
      <c r="B18" s="7" t="n">
        <v>2000000</v>
      </c>
      <c r="C18" s="7" t="n">
        <v>2000000</v>
      </c>
    </row>
    <row r="19" spans="1:5">
      <c r="A19" s="4" t="s">
        <v>445</v>
      </c>
    </row>
    <row r="20" spans="1:5">
      <c r="A20" s="3" t="s">
        <v>434</v>
      </c>
    </row>
    <row r="21" spans="1:5">
      <c r="A21" s="4" t="s">
        <v>446</v>
      </c>
      <c r="C21" s="4" t="s">
        <v>300</v>
      </c>
    </row>
    <row r="22" spans="1:5">
      <c r="A22" s="4" t="s">
        <v>447</v>
      </c>
    </row>
    <row r="23" spans="1:5">
      <c r="A23" s="3" t="s">
        <v>434</v>
      </c>
    </row>
    <row r="24" spans="1:5">
      <c r="A24" s="4" t="s">
        <v>446</v>
      </c>
      <c r="C24" s="4" t="s">
        <v>328</v>
      </c>
    </row>
    <row r="25" spans="1:5">
      <c r="A25" s="4" t="s">
        <v>448</v>
      </c>
    </row>
    <row r="26" spans="1:5">
      <c r="A26" s="3" t="s">
        <v>434</v>
      </c>
    </row>
    <row r="27" spans="1:5">
      <c r="A27" s="4" t="s">
        <v>449</v>
      </c>
      <c r="E27" s="7" t="n">
        <v>40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74"/>
  </cols>
  <sheetData>
    <row r="1" spans="1:4">
      <c r="A1" s="1" t="s">
        <v>450</v>
      </c>
      <c r="B1" s="2" t="s">
        <v>451</v>
      </c>
      <c r="C1" s="2" t="s">
        <v>452</v>
      </c>
      <c r="D1" s="2" t="s">
        <v>2</v>
      </c>
    </row>
    <row r="2" spans="1:4">
      <c r="A2" s="3" t="s">
        <v>453</v>
      </c>
    </row>
    <row r="3" spans="1:4">
      <c r="A3" s="4" t="s">
        <v>454</v>
      </c>
      <c r="D3" s="4" t="s">
        <v>389</v>
      </c>
    </row>
    <row r="4" spans="1:4">
      <c r="A4" s="4" t="s">
        <v>455</v>
      </c>
    </row>
    <row r="5" spans="1:4">
      <c r="A5" s="3" t="s">
        <v>453</v>
      </c>
    </row>
    <row r="6" spans="1:4">
      <c r="A6" s="4" t="s">
        <v>456</v>
      </c>
      <c r="B6" s="5" t="n">
        <v>38625</v>
      </c>
    </row>
    <row r="7" spans="1:4">
      <c r="A7" s="4" t="s">
        <v>457</v>
      </c>
      <c r="B7" s="5" t="n">
        <v>38625</v>
      </c>
    </row>
    <row r="8" spans="1:4">
      <c r="A8" s="4" t="s">
        <v>458</v>
      </c>
      <c r="B8" s="7" t="n">
        <v>92700</v>
      </c>
    </row>
    <row r="9" spans="1:4">
      <c r="A9" s="4" t="s">
        <v>459</v>
      </c>
    </row>
    <row r="10" spans="1:4">
      <c r="A10" s="3" t="s">
        <v>453</v>
      </c>
    </row>
    <row r="11" spans="1:4">
      <c r="A11" s="4" t="s">
        <v>460</v>
      </c>
      <c r="C11" s="5" t="n">
        <v>3065000000</v>
      </c>
    </row>
    <row r="12" spans="1:4">
      <c r="A12" s="4" t="s">
        <v>454</v>
      </c>
      <c r="C12" s="4" t="s">
        <v>461</v>
      </c>
    </row>
    <row r="13" spans="1:4">
      <c r="A13" s="4" t="s">
        <v>462</v>
      </c>
      <c r="C13" s="7" t="n">
        <v>150000</v>
      </c>
    </row>
    <row r="14" spans="1:4">
      <c r="A14" s="4" t="s">
        <v>442</v>
      </c>
      <c r="C14" s="4" t="s">
        <v>2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6</v>
      </c>
    </row>
    <row r="2" spans="1:3">
      <c r="A2" s="3" t="s">
        <v>464</v>
      </c>
    </row>
    <row r="3" spans="1:3">
      <c r="A3" s="4" t="s">
        <v>193</v>
      </c>
      <c r="B3" s="7" t="n">
        <v>834220</v>
      </c>
      <c r="C3" s="7" t="n">
        <v>892312</v>
      </c>
    </row>
    <row r="4" spans="1:3">
      <c r="A4" s="4" t="s">
        <v>459</v>
      </c>
    </row>
    <row r="5" spans="1:3">
      <c r="A5" s="3" t="s">
        <v>464</v>
      </c>
    </row>
    <row r="6" spans="1:3">
      <c r="A6" s="4" t="s">
        <v>28</v>
      </c>
      <c r="B6" s="5" t="n">
        <v>22205</v>
      </c>
    </row>
    <row r="7" spans="1:3">
      <c r="A7" s="4" t="s">
        <v>465</v>
      </c>
      <c r="B7" s="5" t="n">
        <v>4209995</v>
      </c>
    </row>
    <row r="8" spans="1:3">
      <c r="A8" s="4" t="s">
        <v>466</v>
      </c>
      <c r="B8" s="5" t="n">
        <v>20716</v>
      </c>
    </row>
    <row r="9" spans="1:3">
      <c r="A9" s="4" t="s">
        <v>467</v>
      </c>
      <c r="B9" s="5" t="n">
        <v>1511844</v>
      </c>
    </row>
    <row r="10" spans="1:3">
      <c r="A10" s="4" t="s">
        <v>193</v>
      </c>
      <c r="B10" s="5" t="n">
        <v>834220</v>
      </c>
    </row>
    <row r="11" spans="1:3">
      <c r="A11" s="4" t="s">
        <v>38</v>
      </c>
      <c r="B11" s="5" t="n">
        <v>6598980</v>
      </c>
    </row>
    <row r="12" spans="1:3">
      <c r="A12" s="3" t="s">
        <v>468</v>
      </c>
    </row>
    <row r="13" spans="1:3">
      <c r="A13" s="4" t="s">
        <v>44</v>
      </c>
      <c r="B13" s="5" t="n">
        <v>208763</v>
      </c>
    </row>
    <row r="14" spans="1:3">
      <c r="A14" s="4" t="s">
        <v>469</v>
      </c>
      <c r="B14" s="5" t="n">
        <v>4593851</v>
      </c>
    </row>
    <row r="15" spans="1:3">
      <c r="A15" s="4" t="s">
        <v>470</v>
      </c>
      <c r="B15" s="5" t="n">
        <v>799534</v>
      </c>
    </row>
    <row r="16" spans="1:3">
      <c r="A16" s="4" t="s">
        <v>299</v>
      </c>
      <c r="B16" s="5" t="n">
        <v>78948</v>
      </c>
    </row>
    <row r="17" spans="1:3">
      <c r="A17" s="4" t="s">
        <v>466</v>
      </c>
      <c r="B17" s="5" t="n">
        <v>83664</v>
      </c>
    </row>
    <row r="18" spans="1:3">
      <c r="A18" s="4" t="s">
        <v>53</v>
      </c>
      <c r="B18" s="5" t="n">
        <v>5764760</v>
      </c>
    </row>
    <row r="19" spans="1:3">
      <c r="A19" s="4" t="s">
        <v>471</v>
      </c>
      <c r="B19" s="5" t="n">
        <v>834220</v>
      </c>
    </row>
    <row r="20" spans="1:3">
      <c r="A20" s="4" t="s">
        <v>472</v>
      </c>
      <c r="B20" s="4" t="s">
        <v>42</v>
      </c>
    </row>
    <row r="21" spans="1:3">
      <c r="A21" s="4" t="s">
        <v>473</v>
      </c>
      <c r="B21" s="5" t="n">
        <v>834220</v>
      </c>
    </row>
    <row r="22" spans="1:3">
      <c r="A22" s="4" t="s">
        <v>474</v>
      </c>
      <c r="B22" s="7" t="n">
        <v>8342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62</v>
      </c>
    </row>
    <row r="3" spans="1:3">
      <c r="A3" s="3" t="s">
        <v>98</v>
      </c>
    </row>
    <row r="4" spans="1:3">
      <c r="A4" s="4" t="s">
        <v>99</v>
      </c>
      <c r="B4" s="7" t="n">
        <v>-1886250</v>
      </c>
      <c r="C4" s="7" t="n">
        <v>-697374</v>
      </c>
    </row>
    <row r="5" spans="1:3">
      <c r="A5" s="3" t="s">
        <v>100</v>
      </c>
    </row>
    <row r="6" spans="1:3">
      <c r="A6" s="4" t="s">
        <v>101</v>
      </c>
      <c r="B6" s="5" t="n">
        <v>178422</v>
      </c>
      <c r="C6" s="4" t="s">
        <v>42</v>
      </c>
    </row>
    <row r="7" spans="1:3">
      <c r="A7" s="4" t="s">
        <v>102</v>
      </c>
      <c r="B7" s="5" t="n">
        <v>4444</v>
      </c>
      <c r="C7" s="4" t="s">
        <v>42</v>
      </c>
    </row>
    <row r="8" spans="1:3">
      <c r="A8" s="4" t="s">
        <v>103</v>
      </c>
      <c r="B8" s="5" t="n">
        <v>237859</v>
      </c>
      <c r="C8" s="4" t="s">
        <v>42</v>
      </c>
    </row>
    <row r="9" spans="1:3">
      <c r="A9" s="3" t="s">
        <v>104</v>
      </c>
    </row>
    <row r="10" spans="1:3">
      <c r="A10" s="4" t="s">
        <v>29</v>
      </c>
      <c r="B10" s="5" t="n">
        <v>294545</v>
      </c>
      <c r="C10" s="5" t="n">
        <v>-100973</v>
      </c>
    </row>
    <row r="11" spans="1:3">
      <c r="A11" s="4" t="s">
        <v>30</v>
      </c>
      <c r="B11" s="5" t="n">
        <v>213151</v>
      </c>
      <c r="C11" s="5" t="n">
        <v>500366</v>
      </c>
    </row>
    <row r="12" spans="1:3">
      <c r="A12" s="4" t="s">
        <v>47</v>
      </c>
      <c r="B12" s="5" t="n">
        <v>-219820</v>
      </c>
      <c r="C12" s="4" t="s">
        <v>42</v>
      </c>
    </row>
    <row r="13" spans="1:3">
      <c r="A13" s="4" t="s">
        <v>105</v>
      </c>
      <c r="B13" s="5" t="n">
        <v>-198</v>
      </c>
      <c r="C13" s="4" t="s">
        <v>42</v>
      </c>
    </row>
    <row r="14" spans="1:3">
      <c r="A14" s="4" t="s">
        <v>44</v>
      </c>
      <c r="B14" s="5" t="n">
        <v>-191621</v>
      </c>
      <c r="C14" s="5" t="n">
        <v>-318257</v>
      </c>
    </row>
    <row r="15" spans="1:3">
      <c r="A15" s="4" t="s">
        <v>45</v>
      </c>
      <c r="B15" s="5" t="n">
        <v>23943</v>
      </c>
      <c r="C15" s="5" t="n">
        <v>-4422</v>
      </c>
    </row>
    <row r="16" spans="1:3">
      <c r="A16" s="4" t="s">
        <v>106</v>
      </c>
      <c r="B16" s="5" t="n">
        <v>-1345525</v>
      </c>
      <c r="C16" s="5" t="n">
        <v>-620660</v>
      </c>
    </row>
    <row r="17" spans="1:3">
      <c r="A17" s="3" t="s">
        <v>107</v>
      </c>
    </row>
    <row r="18" spans="1:3">
      <c r="A18" s="4" t="s">
        <v>108</v>
      </c>
      <c r="B18" s="4" t="s">
        <v>42</v>
      </c>
      <c r="C18" s="5" t="n">
        <v>-1587</v>
      </c>
    </row>
    <row r="19" spans="1:3">
      <c r="A19" s="4" t="s">
        <v>109</v>
      </c>
      <c r="B19" s="5" t="n">
        <v>-26562</v>
      </c>
      <c r="C19" s="4" t="s">
        <v>42</v>
      </c>
    </row>
    <row r="20" spans="1:3">
      <c r="A20" s="4" t="s">
        <v>110</v>
      </c>
      <c r="B20" s="5" t="n">
        <v>-20000</v>
      </c>
      <c r="C20" s="4" t="s">
        <v>42</v>
      </c>
    </row>
    <row r="21" spans="1:3">
      <c r="A21" s="4" t="s">
        <v>111</v>
      </c>
      <c r="B21" s="5" t="n">
        <v>-111173</v>
      </c>
      <c r="C21" s="5" t="n">
        <v>-77300</v>
      </c>
    </row>
    <row r="22" spans="1:3">
      <c r="A22" s="4" t="s">
        <v>112</v>
      </c>
      <c r="B22" s="5" t="n">
        <v>360000</v>
      </c>
      <c r="C22" s="4" t="s">
        <v>42</v>
      </c>
    </row>
    <row r="23" spans="1:3">
      <c r="A23" s="4" t="s">
        <v>113</v>
      </c>
      <c r="B23" s="5" t="n">
        <v>463672</v>
      </c>
      <c r="C23" s="4" t="s">
        <v>42</v>
      </c>
    </row>
    <row r="24" spans="1:3">
      <c r="A24" s="4" t="s">
        <v>114</v>
      </c>
      <c r="B24" s="5" t="n">
        <v>637000</v>
      </c>
      <c r="C24" s="4" t="s">
        <v>42</v>
      </c>
    </row>
    <row r="25" spans="1:3">
      <c r="A25" s="4" t="s">
        <v>115</v>
      </c>
      <c r="B25" s="4" t="s">
        <v>42</v>
      </c>
      <c r="C25" s="5" t="n">
        <v>500000</v>
      </c>
    </row>
    <row r="26" spans="1:3">
      <c r="A26" s="4" t="s">
        <v>116</v>
      </c>
      <c r="B26" s="5" t="n">
        <v>45000</v>
      </c>
      <c r="C26" s="4" t="s">
        <v>42</v>
      </c>
    </row>
    <row r="27" spans="1:3">
      <c r="A27" s="4" t="s">
        <v>117</v>
      </c>
      <c r="B27" s="5" t="n">
        <v>1347937</v>
      </c>
      <c r="C27" s="5" t="n">
        <v>421113</v>
      </c>
    </row>
    <row r="28" spans="1:3">
      <c r="A28" s="4" t="s">
        <v>118</v>
      </c>
      <c r="B28" s="5" t="n">
        <v>2412</v>
      </c>
      <c r="C28" s="5" t="n">
        <v>-199547</v>
      </c>
    </row>
    <row r="29" spans="1:3">
      <c r="A29" s="4" t="s">
        <v>119</v>
      </c>
      <c r="B29" s="5" t="n">
        <v>184255</v>
      </c>
      <c r="C29" s="5" t="n">
        <v>223481</v>
      </c>
    </row>
    <row r="30" spans="1:3">
      <c r="A30" s="4" t="s">
        <v>120</v>
      </c>
      <c r="B30" s="5" t="n">
        <v>186667</v>
      </c>
      <c r="C30" s="5" t="n">
        <v>23934</v>
      </c>
    </row>
    <row r="31" spans="1:3">
      <c r="A31" s="3" t="s">
        <v>121</v>
      </c>
    </row>
    <row r="32" spans="1:3">
      <c r="A32" s="4" t="s">
        <v>122</v>
      </c>
      <c r="B32" s="5" t="n">
        <v>40000</v>
      </c>
      <c r="C32" s="4" t="s">
        <v>42</v>
      </c>
    </row>
    <row r="33" spans="1:3">
      <c r="A33" s="4" t="s">
        <v>123</v>
      </c>
      <c r="B33" s="7" t="n">
        <v>62365</v>
      </c>
      <c r="C33" s="7" t="n">
        <v>150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6</v>
      </c>
    </row>
    <row r="2" spans="1:3">
      <c r="A2" s="3" t="s">
        <v>464</v>
      </c>
    </row>
    <row r="3" spans="1:3">
      <c r="A3" s="4" t="s">
        <v>266</v>
      </c>
      <c r="B3" s="7" t="n">
        <v>4076029</v>
      </c>
      <c r="C3" s="7" t="n">
        <v>4254451</v>
      </c>
    </row>
    <row r="4" spans="1:3">
      <c r="A4" s="4" t="s">
        <v>476</v>
      </c>
      <c r="B4" s="5" t="n">
        <v>373613</v>
      </c>
      <c r="C4" s="5" t="n">
        <v>586764</v>
      </c>
    </row>
    <row r="5" spans="1:3">
      <c r="A5" s="4" t="s">
        <v>31</v>
      </c>
      <c r="B5" s="5" t="n">
        <v>2962</v>
      </c>
      <c r="C5" s="5" t="n">
        <v>2764</v>
      </c>
    </row>
    <row r="6" spans="1:3">
      <c r="A6" s="4" t="s">
        <v>193</v>
      </c>
      <c r="B6" s="5" t="n">
        <v>834220</v>
      </c>
      <c r="C6" s="5" t="n">
        <v>892312</v>
      </c>
    </row>
    <row r="7" spans="1:3">
      <c r="A7" s="4" t="s">
        <v>38</v>
      </c>
      <c r="B7" s="5" t="n">
        <v>7043386</v>
      </c>
      <c r="C7" s="5" t="n">
        <v>7784986</v>
      </c>
    </row>
    <row r="8" spans="1:3">
      <c r="A8" s="3" t="s">
        <v>468</v>
      </c>
    </row>
    <row r="9" spans="1:3">
      <c r="A9" s="4" t="s">
        <v>44</v>
      </c>
      <c r="B9" s="5" t="n">
        <v>521367</v>
      </c>
      <c r="C9" s="5" t="n">
        <v>771080</v>
      </c>
    </row>
    <row r="10" spans="1:3">
      <c r="A10" s="4" t="s">
        <v>45</v>
      </c>
      <c r="B10" s="5" t="n">
        <v>170921</v>
      </c>
      <c r="C10" s="5" t="n">
        <v>146978</v>
      </c>
    </row>
    <row r="11" spans="1:3">
      <c r="A11" s="4" t="s">
        <v>53</v>
      </c>
      <c r="B11" s="5" t="n">
        <v>7752507</v>
      </c>
      <c r="C11" s="7" t="n">
        <v>7482716</v>
      </c>
    </row>
    <row r="12" spans="1:3">
      <c r="A12" s="4" t="s">
        <v>477</v>
      </c>
    </row>
    <row r="13" spans="1:3">
      <c r="A13" s="3" t="s">
        <v>464</v>
      </c>
    </row>
    <row r="14" spans="1:3">
      <c r="A14" s="4" t="s">
        <v>28</v>
      </c>
      <c r="B14" s="5" t="n">
        <v>44526</v>
      </c>
    </row>
    <row r="15" spans="1:3">
      <c r="A15" s="4" t="s">
        <v>266</v>
      </c>
      <c r="B15" s="5" t="n">
        <v>4040204</v>
      </c>
    </row>
    <row r="16" spans="1:3">
      <c r="A16" s="4" t="s">
        <v>478</v>
      </c>
      <c r="B16" s="5" t="n">
        <v>17662</v>
      </c>
    </row>
    <row r="17" spans="1:3">
      <c r="A17" s="4" t="s">
        <v>476</v>
      </c>
      <c r="B17" s="5" t="n">
        <v>2408</v>
      </c>
    </row>
    <row r="18" spans="1:3">
      <c r="A18" s="4" t="s">
        <v>31</v>
      </c>
      <c r="B18" s="5" t="n">
        <v>1778</v>
      </c>
    </row>
    <row r="19" spans="1:3">
      <c r="A19" s="4" t="s">
        <v>467</v>
      </c>
      <c r="B19" s="5" t="n">
        <v>1522714</v>
      </c>
    </row>
    <row r="20" spans="1:3">
      <c r="A20" s="4" t="s">
        <v>38</v>
      </c>
      <c r="B20" s="5" t="n">
        <v>5629292</v>
      </c>
    </row>
    <row r="21" spans="1:3">
      <c r="A21" s="3" t="s">
        <v>468</v>
      </c>
    </row>
    <row r="22" spans="1:3">
      <c r="A22" s="4" t="s">
        <v>44</v>
      </c>
      <c r="B22" s="5" t="n">
        <v>103960</v>
      </c>
    </row>
    <row r="23" spans="1:3">
      <c r="A23" s="4" t="s">
        <v>479</v>
      </c>
      <c r="B23" s="5" t="n">
        <v>5398490</v>
      </c>
    </row>
    <row r="24" spans="1:3">
      <c r="A24" s="4" t="s">
        <v>45</v>
      </c>
      <c r="B24" s="5" t="n">
        <v>128073</v>
      </c>
    </row>
    <row r="25" spans="1:3">
      <c r="A25" s="4" t="s">
        <v>53</v>
      </c>
      <c r="B25" s="7" t="n">
        <v>56305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80</v>
      </c>
      <c r="B1" s="2" t="s">
        <v>1</v>
      </c>
    </row>
    <row r="2" spans="1:2">
      <c r="B2" s="2" t="s">
        <v>381</v>
      </c>
    </row>
    <row r="3" spans="1:2">
      <c r="A3" s="3" t="s">
        <v>158</v>
      </c>
    </row>
    <row r="4" spans="1:2">
      <c r="A4" s="4" t="s">
        <v>481</v>
      </c>
      <c r="B4" s="7" t="n">
        <v>1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6</v>
      </c>
    </row>
    <row r="2" spans="1:3">
      <c r="A2" s="3" t="s">
        <v>464</v>
      </c>
    </row>
    <row r="3" spans="1:3">
      <c r="A3" s="4" t="s">
        <v>266</v>
      </c>
      <c r="B3" s="7" t="n">
        <v>4076029</v>
      </c>
      <c r="C3" s="7" t="n">
        <v>4254451</v>
      </c>
    </row>
    <row r="4" spans="1:3">
      <c r="A4" s="4" t="s">
        <v>476</v>
      </c>
      <c r="B4" s="5" t="n">
        <v>373613</v>
      </c>
      <c r="C4" s="5" t="n">
        <v>586764</v>
      </c>
    </row>
    <row r="5" spans="1:3">
      <c r="A5" s="4" t="s">
        <v>31</v>
      </c>
      <c r="B5" s="5" t="n">
        <v>2962</v>
      </c>
      <c r="C5" s="5" t="n">
        <v>2764</v>
      </c>
    </row>
    <row r="6" spans="1:3">
      <c r="A6" s="4" t="s">
        <v>193</v>
      </c>
      <c r="B6" s="5" t="n">
        <v>834220</v>
      </c>
      <c r="C6" s="5" t="n">
        <v>892312</v>
      </c>
    </row>
    <row r="7" spans="1:3">
      <c r="A7" s="4" t="s">
        <v>38</v>
      </c>
      <c r="B7" s="5" t="n">
        <v>7043386</v>
      </c>
      <c r="C7" s="5" t="n">
        <v>7784986</v>
      </c>
    </row>
    <row r="8" spans="1:3">
      <c r="A8" s="3" t="s">
        <v>468</v>
      </c>
    </row>
    <row r="9" spans="1:3">
      <c r="A9" s="4" t="s">
        <v>44</v>
      </c>
      <c r="B9" s="5" t="n">
        <v>521367</v>
      </c>
      <c r="C9" s="5" t="n">
        <v>771080</v>
      </c>
    </row>
    <row r="10" spans="1:3">
      <c r="A10" s="4" t="s">
        <v>45</v>
      </c>
      <c r="B10" s="5" t="n">
        <v>170921</v>
      </c>
      <c r="C10" s="5" t="n">
        <v>146978</v>
      </c>
    </row>
    <row r="11" spans="1:3">
      <c r="A11" s="4" t="s">
        <v>53</v>
      </c>
      <c r="B11" s="5" t="n">
        <v>7752507</v>
      </c>
      <c r="C11" s="7" t="n">
        <v>7482716</v>
      </c>
    </row>
    <row r="12" spans="1:3">
      <c r="A12" s="4" t="s">
        <v>483</v>
      </c>
    </row>
    <row r="13" spans="1:3">
      <c r="A13" s="3" t="s">
        <v>464</v>
      </c>
    </row>
    <row r="14" spans="1:3">
      <c r="A14" s="4" t="s">
        <v>28</v>
      </c>
      <c r="B14" s="5" t="n">
        <v>142141</v>
      </c>
    </row>
    <row r="15" spans="1:3">
      <c r="A15" s="4" t="s">
        <v>266</v>
      </c>
      <c r="B15" s="5" t="n">
        <v>35825</v>
      </c>
    </row>
    <row r="16" spans="1:3">
      <c r="A16" s="4" t="s">
        <v>478</v>
      </c>
      <c r="B16" s="5" t="n">
        <v>29519</v>
      </c>
    </row>
    <row r="17" spans="1:3">
      <c r="A17" s="4" t="s">
        <v>476</v>
      </c>
      <c r="B17" s="5" t="n">
        <v>371205</v>
      </c>
    </row>
    <row r="18" spans="1:3">
      <c r="A18" s="4" t="s">
        <v>31</v>
      </c>
      <c r="B18" s="5" t="n">
        <v>1184</v>
      </c>
    </row>
    <row r="19" spans="1:3">
      <c r="A19" s="4" t="s">
        <v>467</v>
      </c>
      <c r="B19" s="5" t="n">
        <v>834220</v>
      </c>
    </row>
    <row r="20" spans="1:3">
      <c r="A20" s="4" t="s">
        <v>193</v>
      </c>
      <c r="B20" s="5" t="n">
        <v>0</v>
      </c>
    </row>
    <row r="21" spans="1:3">
      <c r="A21" s="4" t="s">
        <v>38</v>
      </c>
      <c r="B21" s="5" t="n">
        <v>1414094</v>
      </c>
    </row>
    <row r="22" spans="1:3">
      <c r="A22" s="3" t="s">
        <v>468</v>
      </c>
    </row>
    <row r="23" spans="1:3">
      <c r="A23" s="4" t="s">
        <v>44</v>
      </c>
      <c r="B23" s="5" t="n">
        <v>417407</v>
      </c>
    </row>
    <row r="24" spans="1:3">
      <c r="A24" s="4" t="s">
        <v>479</v>
      </c>
      <c r="B24" s="5" t="n">
        <v>1661729</v>
      </c>
    </row>
    <row r="25" spans="1:3">
      <c r="A25" s="4" t="s">
        <v>45</v>
      </c>
      <c r="B25" s="5" t="n">
        <v>42848</v>
      </c>
    </row>
    <row r="26" spans="1:3">
      <c r="A26" s="4" t="s">
        <v>53</v>
      </c>
      <c r="B26" s="5" t="n">
        <v>2121984</v>
      </c>
    </row>
    <row r="27" spans="1:3">
      <c r="A27" s="4" t="s">
        <v>477</v>
      </c>
    </row>
    <row r="28" spans="1:3">
      <c r="A28" s="3" t="s">
        <v>464</v>
      </c>
    </row>
    <row r="29" spans="1:3">
      <c r="A29" s="4" t="s">
        <v>28</v>
      </c>
      <c r="B29" s="5" t="n">
        <v>44526</v>
      </c>
    </row>
    <row r="30" spans="1:3">
      <c r="A30" s="4" t="s">
        <v>266</v>
      </c>
      <c r="B30" s="5" t="n">
        <v>4040204</v>
      </c>
    </row>
    <row r="31" spans="1:3">
      <c r="A31" s="4" t="s">
        <v>478</v>
      </c>
      <c r="B31" s="5" t="n">
        <v>17662</v>
      </c>
    </row>
    <row r="32" spans="1:3">
      <c r="A32" s="4" t="s">
        <v>476</v>
      </c>
      <c r="B32" s="5" t="n">
        <v>2408</v>
      </c>
    </row>
    <row r="33" spans="1:3">
      <c r="A33" s="4" t="s">
        <v>31</v>
      </c>
      <c r="B33" s="5" t="n">
        <v>1778</v>
      </c>
    </row>
    <row r="34" spans="1:3">
      <c r="A34" s="4" t="s">
        <v>467</v>
      </c>
      <c r="B34" s="4" t="s">
        <v>42</v>
      </c>
    </row>
    <row r="35" spans="1:3">
      <c r="A35" s="4" t="s">
        <v>193</v>
      </c>
      <c r="B35" s="5" t="n">
        <v>1522714</v>
      </c>
    </row>
    <row r="36" spans="1:3">
      <c r="A36" s="4" t="s">
        <v>38</v>
      </c>
      <c r="B36" s="5" t="n">
        <v>5629292</v>
      </c>
    </row>
    <row r="37" spans="1:3">
      <c r="A37" s="3" t="s">
        <v>468</v>
      </c>
    </row>
    <row r="38" spans="1:3">
      <c r="A38" s="4" t="s">
        <v>44</v>
      </c>
      <c r="B38" s="5" t="n">
        <v>103960</v>
      </c>
    </row>
    <row r="39" spans="1:3">
      <c r="A39" s="4" t="s">
        <v>479</v>
      </c>
      <c r="B39" s="5" t="n">
        <v>5398490</v>
      </c>
    </row>
    <row r="40" spans="1:3">
      <c r="A40" s="4" t="s">
        <v>45</v>
      </c>
      <c r="B40" s="5" t="n">
        <v>128073</v>
      </c>
    </row>
    <row r="41" spans="1:3">
      <c r="A41" s="4" t="s">
        <v>53</v>
      </c>
      <c r="B41" s="7" t="n">
        <v>56305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84</v>
      </c>
      <c r="B1" s="2" t="s">
        <v>61</v>
      </c>
      <c r="D1" s="2" t="s">
        <v>1</v>
      </c>
    </row>
    <row r="2" spans="1:5">
      <c r="B2" s="2" t="s">
        <v>2</v>
      </c>
      <c r="C2" s="2" t="s">
        <v>62</v>
      </c>
      <c r="D2" s="2" t="s">
        <v>2</v>
      </c>
      <c r="E2" s="2" t="s">
        <v>62</v>
      </c>
    </row>
    <row r="3" spans="1:5">
      <c r="A3" s="3" t="s">
        <v>485</v>
      </c>
    </row>
    <row r="4" spans="1:5">
      <c r="A4" s="4" t="s">
        <v>63</v>
      </c>
      <c r="B4" s="7" t="n">
        <v>649211</v>
      </c>
      <c r="C4" s="7" t="n">
        <v>1597296</v>
      </c>
      <c r="D4" s="7" t="n">
        <v>1368630</v>
      </c>
      <c r="E4" s="7" t="n">
        <v>1844008</v>
      </c>
    </row>
    <row r="5" spans="1:5">
      <c r="A5" s="4" t="s">
        <v>67</v>
      </c>
      <c r="B5" s="5" t="n">
        <v>247557</v>
      </c>
      <c r="C5" s="5" t="n">
        <v>257791</v>
      </c>
      <c r="D5" s="5" t="n">
        <v>488067</v>
      </c>
      <c r="E5" s="5" t="n">
        <v>312650</v>
      </c>
    </row>
    <row r="6" spans="1:5">
      <c r="A6" s="4" t="s">
        <v>68</v>
      </c>
      <c r="B6" s="5" t="n">
        <v>1502176</v>
      </c>
      <c r="C6" s="5" t="n">
        <v>760852</v>
      </c>
      <c r="D6" s="5" t="n">
        <v>2365770</v>
      </c>
      <c r="E6" s="5" t="n">
        <v>995872</v>
      </c>
    </row>
    <row r="7" spans="1:5">
      <c r="A7" s="4" t="s">
        <v>77</v>
      </c>
      <c r="B7" s="7" t="n">
        <v>-1254797</v>
      </c>
      <c r="C7" s="7" t="n">
        <v>-516664</v>
      </c>
      <c r="D7" s="5" t="n">
        <v>-1886250</v>
      </c>
      <c r="E7" s="7" t="n">
        <v>-697374</v>
      </c>
    </row>
    <row r="8" spans="1:5">
      <c r="A8" s="4" t="s">
        <v>486</v>
      </c>
    </row>
    <row r="9" spans="1:5">
      <c r="A9" s="3" t="s">
        <v>485</v>
      </c>
    </row>
    <row r="10" spans="1:5">
      <c r="A10" s="4" t="s">
        <v>63</v>
      </c>
      <c r="D10" s="5" t="n">
        <v>857586</v>
      </c>
    </row>
    <row r="11" spans="1:5">
      <c r="A11" s="4" t="s">
        <v>65</v>
      </c>
      <c r="D11" s="5" t="n">
        <v>717240</v>
      </c>
    </row>
    <row r="12" spans="1:5">
      <c r="A12" s="4" t="s">
        <v>67</v>
      </c>
      <c r="D12" s="5" t="n">
        <v>140346</v>
      </c>
    </row>
    <row r="13" spans="1:5">
      <c r="A13" s="4" t="s">
        <v>68</v>
      </c>
      <c r="D13" s="5" t="n">
        <v>1940582</v>
      </c>
    </row>
    <row r="14" spans="1:5">
      <c r="A14" s="4" t="s">
        <v>71</v>
      </c>
      <c r="D14" s="5" t="n">
        <v>-22840</v>
      </c>
    </row>
    <row r="15" spans="1:5">
      <c r="A15" s="4" t="s">
        <v>77</v>
      </c>
      <c r="D15" s="5" t="n">
        <v>-1823076</v>
      </c>
    </row>
    <row r="16" spans="1:5">
      <c r="A16" s="4" t="s">
        <v>487</v>
      </c>
    </row>
    <row r="17" spans="1:5">
      <c r="A17" s="3" t="s">
        <v>485</v>
      </c>
    </row>
    <row r="18" spans="1:5">
      <c r="A18" s="4" t="s">
        <v>63</v>
      </c>
      <c r="D18" s="5" t="n">
        <v>511044</v>
      </c>
    </row>
    <row r="19" spans="1:5">
      <c r="A19" s="4" t="s">
        <v>65</v>
      </c>
      <c r="D19" s="5" t="n">
        <v>163323</v>
      </c>
    </row>
    <row r="20" spans="1:5">
      <c r="A20" s="4" t="s">
        <v>67</v>
      </c>
      <c r="D20" s="5" t="n">
        <v>347721</v>
      </c>
    </row>
    <row r="21" spans="1:5">
      <c r="A21" s="4" t="s">
        <v>68</v>
      </c>
      <c r="D21" s="5" t="n">
        <v>425188</v>
      </c>
    </row>
    <row r="22" spans="1:5">
      <c r="A22" s="4" t="s">
        <v>71</v>
      </c>
      <c r="D22" s="5" t="n">
        <v>14293</v>
      </c>
    </row>
    <row r="23" spans="1:5">
      <c r="A23" s="4" t="s">
        <v>77</v>
      </c>
      <c r="D23" s="7" t="n">
        <v>-6317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s>
  <sheetData>
    <row r="1" spans="1:4">
      <c r="A1" s="1" t="s">
        <v>488</v>
      </c>
      <c r="B1" s="2" t="s">
        <v>1</v>
      </c>
    </row>
    <row r="2" spans="1:4">
      <c r="B2" s="2" t="s">
        <v>2</v>
      </c>
      <c r="C2" s="2" t="s">
        <v>62</v>
      </c>
      <c r="D2" s="2" t="s">
        <v>26</v>
      </c>
    </row>
    <row r="3" spans="1:4">
      <c r="A3" s="3" t="s">
        <v>164</v>
      </c>
    </row>
    <row r="4" spans="1:4">
      <c r="A4" s="4" t="s">
        <v>57</v>
      </c>
      <c r="B4" s="7" t="n">
        <v>4693818</v>
      </c>
      <c r="D4" s="7" t="n">
        <v>2807568</v>
      </c>
    </row>
    <row r="5" spans="1:4">
      <c r="A5" s="4" t="s">
        <v>489</v>
      </c>
      <c r="B5" s="5" t="n">
        <v>1345525</v>
      </c>
      <c r="C5" s="7" t="n">
        <v>620660</v>
      </c>
    </row>
    <row r="6" spans="1:4">
      <c r="A6" s="4" t="s">
        <v>490</v>
      </c>
      <c r="B6" s="7" t="n">
        <v>26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s>
  <sheetData>
    <row r="1" spans="1:4">
      <c r="A1" s="1" t="s">
        <v>491</v>
      </c>
      <c r="B1" s="2" t="s">
        <v>292</v>
      </c>
      <c r="C1" s="2" t="s">
        <v>1</v>
      </c>
    </row>
    <row r="2" spans="1:4">
      <c r="B2" s="2" t="s">
        <v>492</v>
      </c>
      <c r="C2" s="2" t="s">
        <v>2</v>
      </c>
      <c r="D2" s="2" t="s">
        <v>62</v>
      </c>
    </row>
    <row r="3" spans="1:4">
      <c r="A3" s="3" t="s">
        <v>493</v>
      </c>
    </row>
    <row r="4" spans="1:4">
      <c r="A4" s="4" t="s">
        <v>494</v>
      </c>
      <c r="C4" s="7" t="n">
        <v>45000</v>
      </c>
      <c r="D4" s="4" t="s">
        <v>42</v>
      </c>
    </row>
    <row r="5" spans="1:4">
      <c r="A5" s="4" t="s">
        <v>455</v>
      </c>
    </row>
    <row r="6" spans="1:4">
      <c r="A6" s="3" t="s">
        <v>493</v>
      </c>
    </row>
    <row r="7" spans="1:4">
      <c r="A7" s="4" t="s">
        <v>494</v>
      </c>
      <c r="B7" s="7" t="n">
        <v>3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09:37:35Z</dcterms:created>
  <dcterms:modified xmlns:dcterms="http://purl.org/dc/terms/" xmlns:xsi="http://www.w3.org/2001/XMLSchema-instance" xsi:type="dcterms:W3CDTF">2019-02-20T09:37:35Z</dcterms:modified>
</cp:coreProperties>
</file>